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Company" sheetId="7" r:id="rId7"/>
    <s:sheet name="Summary of Significant Accounti" sheetId="8" r:id="rId8"/>
    <s:sheet name="Fair Value Measurements" sheetId="9" r:id="rId9"/>
    <s:sheet name="Balance Sheet Components" sheetId="10" r:id="rId10"/>
    <s:sheet name="Commitments and Contingencies" sheetId="11" r:id="rId11"/>
    <s:sheet name="Preferred Stock and Stockholder" sheetId="12" r:id="rId12"/>
    <s:sheet name="Defined Contribution Plans" sheetId="13" r:id="rId13"/>
    <s:sheet name="Income Tax" sheetId="14" r:id="rId14"/>
    <s:sheet name="Net Income (Loss) per Share" sheetId="15" r:id="rId15"/>
    <s:sheet name="Segment Information" sheetId="16" r:id="rId16"/>
    <s:sheet name="Summary of Significant Accoun17" sheetId="17" r:id="rId17"/>
    <s:sheet name="Summary of Significant Accoun18" sheetId="18" r:id="rId18"/>
    <s:sheet name="Fair Value Measurements (Tables" sheetId="19" r:id="rId19"/>
    <s:sheet name="Balance Sheet Components (Table" sheetId="20" r:id="rId20"/>
    <s:sheet name="Commitments and Contingencies (" sheetId="21" r:id="rId21"/>
    <s:sheet name="Preferred Stock and Stockhold22" sheetId="22" r:id="rId22"/>
    <s:sheet name="Net Income (Loss) per Share (Ta" sheetId="23" r:id="rId23"/>
    <s:sheet name="Segment Information (Tables)" sheetId="24" r:id="rId24"/>
    <s:sheet name="Summary of Significant Accoun25" sheetId="25" r:id="rId25"/>
    <s:sheet name="Summary of Significant Accoun26" sheetId="26" r:id="rId26"/>
    <s:sheet name="Fair Value Measurements - Compo" sheetId="27" r:id="rId27"/>
    <s:sheet name="Fair Value Measurements - Finan" sheetId="28" r:id="rId28"/>
    <s:sheet name="Fair Value Measurements - Contr" sheetId="29" r:id="rId29"/>
    <s:sheet name="Balance Sheet Components - Inve" sheetId="30" r:id="rId30"/>
    <s:sheet name="Balance Sheet Components - Accr" sheetId="31" r:id="rId31"/>
    <s:sheet name="Balance Sheet Components - Ac32" sheetId="32" r:id="rId32"/>
    <s:sheet name="Balance Sheet Components - Accu" sheetId="33" r:id="rId33"/>
    <s:sheet name="Balance Sheet Components -Defer" sheetId="34" r:id="rId34"/>
    <s:sheet name="Commitments and Contingencies -" sheetId="35" r:id="rId35"/>
    <s:sheet name="Commitments and Contingencies36" sheetId="36" r:id="rId36"/>
    <s:sheet name="Preferred Stock and Stockhold37" sheetId="37" r:id="rId37"/>
    <s:sheet name="Preferred Stock and Stockhold38" sheetId="38" r:id="rId38"/>
    <s:sheet name="Preferred Stock and Stockhold39" sheetId="39" r:id="rId39"/>
    <s:sheet name="Preferred Stock and Stockhold40" sheetId="40" r:id="rId40"/>
    <s:sheet name="Preferred Stock and Stockhold41" sheetId="41" r:id="rId41"/>
    <s:sheet name="Preferred Stock and Stockhold42" sheetId="42" r:id="rId42"/>
    <s:sheet name="Defined Contribution Plans - Ad" sheetId="43" r:id="rId43"/>
    <s:sheet name="Income Tax - Additional Informa" sheetId="44" r:id="rId44"/>
    <s:sheet name="Net Income (Loss) per Share (De" sheetId="45" r:id="rId45"/>
    <s:sheet name="Segment Information - Additiona" sheetId="46" r:id="rId46"/>
    <s:sheet name="Segment Information - Revenue a" sheetId="47" r:id="rId47"/>
  </s:sheets>
  <s:definedNames/>
  <s:calcPr calcId="124519" calcMode="auto" fullCalcOnLoad="1"/>
</s:workbook>
</file>

<file path=xl/sharedStrings.xml><?xml version="1.0" encoding="utf-8"?>
<sst xmlns="http://schemas.openxmlformats.org/spreadsheetml/2006/main" uniqueCount="512">
  <si>
    <t>Document and Entity Information - shares</t>
  </si>
  <si>
    <t>6 Months Ended</t>
  </si>
  <si>
    <t>Jul. 02, 2016</t>
  </si>
  <si>
    <t>Jul. 31, 2016</t>
  </si>
  <si>
    <t>Document Information [Line Items]</t>
  </si>
  <si>
    <t>Document Type</t>
  </si>
  <si>
    <t>10-Q</t>
  </si>
  <si>
    <t>Amendment Flag</t>
  </si>
  <si>
    <t>false</t>
  </si>
  <si>
    <t>Document Period End Date</t>
  </si>
  <si>
    <t>Jul. 2,
		2016</t>
  </si>
  <si>
    <t>Document Fiscal Year Focus</t>
  </si>
  <si>
    <t>Document Fiscal Period Focus</t>
  </si>
  <si>
    <t>Q2</t>
  </si>
  <si>
    <t>Trading Symbol</t>
  </si>
  <si>
    <t>GIMO</t>
  </si>
  <si>
    <t>Entity Registrant Name</t>
  </si>
  <si>
    <t>GIGAMON INC.</t>
  </si>
  <si>
    <t>Entity Central Index Key</t>
  </si>
  <si>
    <t>Current Fiscal Year End Date</t>
  </si>
  <si>
    <t>--12-31</t>
  </si>
  <si>
    <t>Entity Filer Category</t>
  </si>
  <si>
    <t>Large Accelerated Filer</t>
  </si>
  <si>
    <t>Entity Common Stock, Shares Outstanding</t>
  </si>
  <si>
    <t>Condensed Consolidated Balance Sheets - USD ($) $ in Thousands</t>
  </si>
  <si>
    <t>Dec. 26, 2015</t>
  </si>
  <si>
    <t>CURRENT ASSETS:</t>
  </si>
  <si>
    <t>Cash and cash equivalents</t>
  </si>
  <si>
    <t>Short-term investments</t>
  </si>
  <si>
    <t>Accounts receivable, net of allowance for doubtful accounts of $406 and $309, as of July 2, 2016 and December 26, 2015, respectively</t>
  </si>
  <si>
    <t>Inventories</t>
  </si>
  <si>
    <t>Prepaid expenses and other current assets</t>
  </si>
  <si>
    <t>Total current assets</t>
  </si>
  <si>
    <t>Property and equipment, net</t>
  </si>
  <si>
    <t>Deferred tax assets</t>
  </si>
  <si>
    <t>Other assets, non-current</t>
  </si>
  <si>
    <t>TOTAL ASSETS</t>
  </si>
  <si>
    <t>CURRENT LIABILITIES:</t>
  </si>
  <si>
    <t>Accounts payable</t>
  </si>
  <si>
    <t>Accrued liabilities</t>
  </si>
  <si>
    <t>Deferred revenue</t>
  </si>
  <si>
    <t>Total current liabilities</t>
  </si>
  <si>
    <t>Deferred revenue, non-current</t>
  </si>
  <si>
    <t>Deferred tax liability</t>
  </si>
  <si>
    <t>Other liabilities, non-current</t>
  </si>
  <si>
    <t>TOTAL LIABILITIES</t>
  </si>
  <si>
    <t>Commitments and Contingencies (Note 5)</t>
  </si>
  <si>
    <t xml:space="preserve"> </t>
  </si>
  <si>
    <t>STOCKHOLDERS’ EQUITY:</t>
  </si>
  <si>
    <t>Preferred stock—$0.0001 par value; 20,000 shares authorized, no shares issued or outstanding as of July 2, 2016 and December 26, 2015</t>
  </si>
  <si>
    <t>Common stock—$0.0001 par value; 1,000,000 shares authorized, 35,261 and 34,323 shares issued and outstanding as of July 2, 2016 and December 26, 2015, respectively</t>
  </si>
  <si>
    <t>Treasury stock— 8,110 shares outstanding as of July 2, 2016 and December 26, 2015</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uthorized and outstanding</t>
  </si>
  <si>
    <t>Condensed Consolidated Statements of Operations - USD ($) shares in Thousands, $ in Thousands</t>
  </si>
  <si>
    <t>3 Months Ended</t>
  </si>
  <si>
    <t>Jun. 27, 2015</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Interest income</t>
  </si>
  <si>
    <t>Other income (expense), net</t>
  </si>
  <si>
    <t>Income (Loss) from Continuing Operations before Income Taxes, Noncontrolling Interest</t>
  </si>
  <si>
    <t>Income tax benefit (provision)</t>
  </si>
  <si>
    <t>Net income (loss)</t>
  </si>
  <si>
    <t>Net income (loss) per share:</t>
  </si>
  <si>
    <t>Basic (in dollars per share)</t>
  </si>
  <si>
    <t>Diluted (in dollars per share)</t>
  </si>
  <si>
    <t>Weighted average shares used in computing net income (loss) per share:</t>
  </si>
  <si>
    <t>Basic (in shares)</t>
  </si>
  <si>
    <t>Diluted (in shares)</t>
  </si>
  <si>
    <t>Condensed Consolidated Statements of Comprehensive Income (Loss) - USD ($) $ in Thousands</t>
  </si>
  <si>
    <t>Statement of Comprehensive Income [Abstract]</t>
  </si>
  <si>
    <t>Other comprehensive gain (loss):</t>
  </si>
  <si>
    <t>Unrealized gain (loss) on available-for-sale investments, net</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 expense</t>
  </si>
  <si>
    <t>Deferred income taxes</t>
  </si>
  <si>
    <t>Excess tax benefit from employee stock-based compensation</t>
  </si>
  <si>
    <t>Inventory write-down</t>
  </si>
  <si>
    <t>Gain (Loss) on Disposition of Property Plant Equipment, Excluding Oil and Gas Property and Timber Property</t>
  </si>
  <si>
    <t>Allowance for doubtful accounts</t>
  </si>
  <si>
    <t>Changes in operating assets and liabilities:</t>
  </si>
  <si>
    <t>Accounts receivable</t>
  </si>
  <si>
    <t>Prepaid expenses and other assets</t>
  </si>
  <si>
    <t>Accrued liabilities and other liabilities</t>
  </si>
  <si>
    <t>Net cash provided by operating activities</t>
  </si>
  <si>
    <t>CASH FLOWS FROM INVESTING ACTIVITIES:</t>
  </si>
  <si>
    <t>Purchase of short-term investments</t>
  </si>
  <si>
    <t>Proceeds from Sale of Short-term Investments</t>
  </si>
  <si>
    <t>Proceeds from maturities of short-term investments</t>
  </si>
  <si>
    <t>Purchase of property and equipment</t>
  </si>
  <si>
    <t>Net cash (used in) provided by investing activities</t>
  </si>
  <si>
    <t>CASH FLOWS FROM FINANCING ACTIVITIES:</t>
  </si>
  <si>
    <t>Proceeds from employee stock purchase plan</t>
  </si>
  <si>
    <t>Proceeds from exercise of stock options</t>
  </si>
  <si>
    <t>Shares repurchased for tax withholdings on vesting of restricted stock units</t>
  </si>
  <si>
    <t>Excess tax benefits from employee stock-based compensation</t>
  </si>
  <si>
    <t>Net cash provided by financing activities</t>
  </si>
  <si>
    <t>NET INCREASE IN CASH AND CASH EQUIVALENTS</t>
  </si>
  <si>
    <t>CASH AND CASH EQUIVALENTS — Beginning of period</t>
  </si>
  <si>
    <t>CASH AND CASH EQUIVALENTS — End of period</t>
  </si>
  <si>
    <t>Income taxes paid during the period</t>
  </si>
  <si>
    <t>Unpaid property and equipment purchases</t>
  </si>
  <si>
    <t>Description of the Company</t>
  </si>
  <si>
    <t>Accounting Policies [Abstract]</t>
  </si>
  <si>
    <t>Description of the Company The Company Gigamon Inc. (the “Company”) designs, develops and sells products and services that together provide customers with visibility and control of network traffic. The Company serves global enterprises and service providers that seek to maintain and improve the security, reliability, and performance of their network infrastructure.</t>
  </si>
  <si>
    <t>Summary of Significant Accounting Policies</t>
  </si>
  <si>
    <t>Summary of Significant Accounting Policies Basis of Presentation and Consolidation The Company prepared its condensed consolidated financial statements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26, 2015 . There have been no changes to the Company’s significant accounting policies described in the Annual Report on Form 10-K that have had a material impact on the Company’s condensed consolidated financial statements and related notes. The Company has a 52 or 53-week fiscal year that ends on the last Saturday in December. Fiscal 2015 was a 52-week fiscal year ending on December 26, 2015 and each quarter therein was 13-week quarter. Fiscal 2016 is a 53-week fiscal year ending on December 31, 2016, with the first quarter being a 14-week quarter which ended on April 2, 2016 and each subsequent quarter being a 13-week quarter. Fiscal 2017 will be a 52-week fiscal year ending on December 30, 2017, with each quarter therein being a 13-week quarter. Unaudited Interim Financial Statements The accompanying unaudited interim condensed consolidated financial statements have been prepared on a basis consistent with the annual consolidated financial statements and, in the opinion of management, reflect all adjustments, which include normal recurring adjustments, necessary to fairly state the Company’s financial position as of July 2, 2016 , its results of operations and comprehensive income (loss) for the three and six months ended July 2, 2016 and June 27, 2015 , respectively, and cash flows for the six months ended July 2, 2016 and June 27, 2015 . The financial data and the other financial information disclosed in the accompanying notes to the condensed consolidated financial statements related to these three and six month periods are also unaudited. The fiscal year-end condensed consolidated balance sheet data was derived from audited financial statements, but does not include all disclosures required by GAAP. The results of operations in the three and six months ended July 2, 2016 are not necessarily indicative of the results to be expected for the full fiscal year or any other future periods. Principles of Consolidation The condensed consolidated financial statements include the accounts of the Company and its wholly owned subsidiaries. All significant intercompany accounts and transactions have been eliminated in consolidation. 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allowance for doubtful accounts, warranty reserve, excess and obsolete inventory write-downs, stock-based compensation expense, depreciable useful lives and income taxes. The Company bases its estimates on historical experience, projections for future performance and other assumptions that it believes to be reasonable under the circumstances. Actual results could differ materially from those estimates. Cash Equivalents and Marketable Securities All highly liquid marketable securities with original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within accumulated other comprehensive income (loss). All realized gains and losses and unrealized losses resulting from declines in fair value that are other-than-temporary are recorded in other income (expense), net, in the period of occurrence. The Company uses the specific identification method to determine the realized gains and losses on investments. For all investments in marketable securities, the Company assesses whether an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accumulated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 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a substantial majority of its products. The inability of its single source suppliers and contract manufacturer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Company currently invests the majority of its cash in high-grade government and corporate debt and maintains these investments with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The Company sells its products primarily through channel partners, including distributors and resellers, and directly to end-user customers. For the three and six months ended July 2, 2016 , one end-user customer accounted for 13% of revenue. For the three and six months ended June 27, 2015 , no end-user customer accounted for 10% or more of revenue. The following customers represented more than 10% of total revenue or accounts receivable: Three Months Ended Six Months Ended July 2, 2016 June 27, 2015 July 2, 2016 June 27, 2015 Percent of Revenue: Customer A (distributor) 32 % 48 % 34 % 43 % Customer B (distributor) 27 % 18 % 26 % 20 % Customer C (end-user) 13 % * 13 % * * Represents less than 10% of total revenues As of July 2, 2016 December 26, 2015 Percent of Accounts Receivable: Customer A (distributor) 16 % 19 % Customer B (distributor) 44 % 30 % Customer C (end-user) 10 % 11 % Inventories Inventory is valued at the lower of cost computed on a first-in, first-out basis, or market value. The Company writes down inventory in excess of forecasted demand over a certain period, as a component of cost of revenue. In these cases, inventory is reduced to estimated realizable value based on historical usage and expected demand. At the point of inventory write-down, a new lower-cost basis for that inventory is established and subsequent changes in facts and circumstances do not result in the restoration or increase in that newly established cost basis. Inherent in the Company’s estimates of market value in determining inventory valuation are estimates related to economic trends, future demand for the Company’s products, and technical obsolescence of products. The Company uses a contract manufacturer to provide the majority of its manufacturing services for its products. During the normal course of business, in order to manage manufacturing lead times and help ensure adequate component supply, the Company enters into agreements with the contract manufacturer that either allow it to procure inventory based upon criteria as defined by the Company, or establish the parameters defining the Company’s requirements. A portion of the Company’s reported purchase commitments arising from these agreements consists of non-cancelable commitments. The Company records a liability for firm, non-cancelable and unconditional purchase commitments for quantities in excess of its future demand forecasts consistent with the valuation of the Company’s excess and obsolete inventory. The Company recorded inventory write-downs within cost of revenue of $0.3 million and $0.5 million in the three months ended July 2, 2016 and June 27, 2015 , respectively, and $0.5 million and $1.0 million in the six months ended July 2, 2016 and June 27, 2015 , respectively. Revenue Recognition The Company generates product revenue from sales of traffic visibility solutions to customers as well as service revenue from sales of maintenance and support contracts and other billable services. The Company typically sells products and services in a single transaction. The Company’s typical arrangement consists of the sale of products together with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except to two of the Company’s distributors which have stock rotation rights and in those cases, revenue is deferred until sell-through has occurred. Revenue from distributors is reported net of rebates, discounts and any other sales incentives. The Company recognizes revenue when (1) persuasive evidence of an arrangement exists, (2) delivery has occurred or services have been rendered, (3) the sales price is fixed or determinable and (4) collectability is reasonably assured. When sales arrangements contain multiple elements and software and non-software components that function together to deliver the products’ essential functionality, the Company allocates revenue to each element based on a selling price hierarchy: vendor-specific objective evidence ("VSOE"), if available, third party evidence ("TPE"), of the selling price if VSOE is not available, or best estimated selling prices ("BESP") if neither VSOE nor TPE is available. When the Company enters into arrangements to provide more than one product or service, or what the Company refers to as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and the Company does not consider its products to be similar to or interchangeable with its competitors’ products in standalone sales to similarly situated customers. For deliverables with no established VSOE, such as standard product offerings, the Company determines the standalone selling price for such deliverables by establishing BESP, which incorporates historical selling prices, the effect of market conditions, gross margin objectives and pricing practices, as well as entity specific factors. The Company monitors and evaluates BESP on a regular basis to ensure that changes in circumstances are accounted for in a timely manner. Service revenue is recognized ratably over the contractual support period, which is typically one year but can be up to 10 years . 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a marketing expense. Revenue is recorded net of sales taxes. Costs of products not yet recognized as revenue are deferred and included as a component of prepaid expenses and other current assets on the condensed consolidated balance sheets. As of July 2, 2016 and December 26, 2015 , deferred cost of product revenue was zero and $1.6 million , respectively. Shipping and Handling Charges Shipping and handling costs are recorded in cost of revenue in the period products are shipped to customers. Warranty The Company provides five -year warranties against defects in manufacturing on its hardware products.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in other non-current liabilities on the condensed consolidated balance sheets. Stock-Based Compensation Stock-based compensation expense related to stock-based transactions, including employee and director awards, as well as employee stock purchase plan purchase rights (“ESPP purchase rights”), is measured and recognized in the consolidated financial statements based on the fair value of the award on the grant date. Stock-based compensation expense related to equity awards that can be settled in cash is measured based on the fair value on each balance sheet date until the settlement dates.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Gigamon, combined with the historical volatility of a peer group of publicly traded companies. Stock-based compensation expense, net of estimated forfeitures, is recognized on a graded-vesting basis over the requisite service periods of the awards, unless a performance-based condition exists. Expenses for performance-based awards are recognized when the issuance of the underlying awards are probable, which is re-measured at each reporting period and the expense is trued up accordingly. Expenses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 The Company is currently using two separate forfeiture rates, based on the classification of the employees. Advertising Costs Expenses related to advertising of products are charged to sales and marketing expense as incurred. For all periods presented, advertising expenses were not material. Income Taxes The Company accounts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on a more likely than not basis.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any viable tax planning strategies. In the event that the Company changes its determination as to the amount of deferred tax assets that can be realized, the Company will adjust its valuation allowance with a corresponding impact to the income tax provision in the period in which such determination is made. Comprehensive Income (Loss), net Comprehensive income (loss) is defined as a change in equity of a business enterprise during a period, resulting from transactions from non-owner sources. Comprehensive income (loss) is comprised of all components of net income (loss) and the changes in the components of accumulated other comprehensive income (loss) within stockholders’ equity. The Company’s accumulated other comprehensive income (loss) includes unrealized gains and losses from its available-for-sale securities that are not considered other-than-temporarily impaired, net of taxes. Recent Accounting Pronouncements In May 2014, the Financial Accounting Standards Board (the "FASB") issued an accounting standards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of this standard by one year. Additionally, in March 2016 the FASB issued additional information that clarifies the implementation guidance on principal versus agent considerations. The effective date of this standard will be the first quarter of fiscal 2018 using one of two retrospective application methods. The Company is currently evaluating the potential impact of this guidance on its condensed consolidated financial statements. In July 2015, the FASB issued an accounting standard update related to disclosure of inventory, to provide guidance on management’s responsibility to measure inventory at the lower of cost and net realizable value. The effective date of this standard will be for annual periods ending after December 15, 2016 with early adoption permitted. The Company is currently evaluating the impact of this guidance on the Company’s condensed consolidated financial statement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effective date of this update will be for fiscal years, and interim periods within those fiscal years, beginning after December 15, 2018 using a modified retrospective transition method with early adoption permitted. The Company is currently evaluating the impact of this guidance on its condensed consolidated financial statements. In March 2016, the FASB issued an accounting standard related to Improvements to Employee Share-Based Payment Accounting, which amends Compensation – Stock Compensation. This standard includes provisions intended to simplify various aspects related to how share-based payments are accounted for and presented in the financial statements. The effective date of this standard will be for annual periods ending after December 15, 2016, and interim periods within that reporting period. Early adoption is permitted in any interim or annual period, with any adjustments reflected as of the beginning of the fiscal year of adoption. The Company is evaluating the impact of this guidance on its condensed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effective date of this standard will be for annual periods ending after December 15, 2019, and interim periods within that reporting period. Early adoption is permitted starting in annual periods ending after December 15, 2018. The Company is evaluating the impact of this guidance on its condensed consolidated financial statements.</t>
  </si>
  <si>
    <t>Fair Value Measurements</t>
  </si>
  <si>
    <t>Fair Value Disclosures [Abstract]</t>
  </si>
  <si>
    <t>Fair Value Measurements The Company records its financial assets and liabilities at fair value. The inputs used in the valuation methodologies in measuring fair value are defined in the fair value hierarchy as follows: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Cash, Cash Equivalents and Short-Term Investments The Company measures its financial instruments at fair value on a recurring basis. The components of the Company's cash, cash equivalents and short-term investments are as follows (in thousands): Fair Value Measured Using July 2, 2016 Quoted Prices in Active Markets for Identical Assets (Level 1) Significant Other Observable Inputs (Level 2) Significant Unobservable Inputs (Level 3) Cash and cash equivalents: Money market funds $ 92,944 $ 92,944 $ — $ — Commercial paper 2,998 — 2,998 — Total cash equivalents $ 95,942 $ 92,944 $ 2,998 $ — Cash 39,300 Total cash and cash equivalents $ 135,242 Short-term investments: Corporate debt securities $ 3,010 $ — $ 3,010 $ — Commercial paper 9,976 — 9,976 — U.S. agency debt securities 35,314 — 35,314 — U.S. government securities 44,539 — 44,539 — Total short-term investments $ 92,839 $ — $ 92,839 $ — Fair Value Measured Using December 26, 2015 Quoted Prices in Active Markets for Identical Assets (Level 1) Significant Other Observable Inputs (Level 2) Significant Unobservable Inputs (Level 3) Cash and cash equivalents: Money market funds $ 83,852 $ 83,852 $ — $ — Commercial paper 4,497 — 4,497 — Total cash equivalents $ 88,349 $ 83,852 $ 4,497 $ — Cash 31,863 Total cash and cash equivalents $ 120,212 Short-term investments: Corporate debt securities $ 14,560 $ — $ 14,560 $ — Commercial paper 8,986 — 8,986 — U.S. agency debt securities 29,008 — 29,008 — U.S. government securities 37,447 — 37,447 — Total short-term investments $ 90,001 $ — $ 90,001 $ — The Company considers all highly liquid investments with maturity of three months or less at the time of purchase to be cash equivalents. The Company holds money market funds that invest primarily in high-quality short-term money-market instruments, and these funds are not insured or guaranteed by the Federal Deposit Insurance Corporation or any other government agency. The Company presents available-for-sale investments as current assets as they are available for the Company's current operations. Money market funds have been classified as Level 1 because these securities are valued based upon quoted prices in active markets. The Company’s Level 2 assets are priced using quoted market prices for similar instruments or non-binding market prices that are corroborated by observable market data. Observable inputs reflect market data obtained from independent sources. The Company did not have any transfers between Level 1 and Level 2 in the six months ended July 2, 2016 . As of July 2, 2016 and December 26, 2015 , the Company had no liabilities measured at fair value. Financial assets measured at amortized cost, gross unrealized gains, gross unrealized losses and fair value by significant investment categories are summarized as follows (in thousands): As of July 2, 2016 Amortized Cost Gross Unrealized Gains Gross Unrealized Losses Fair Value Cash and cash equivalents: Money market funds $ 92,944 $ — $ — $ 92,944 Commercial paper 2,998 — — 2,998 Cash 39,300 — — 39,300 Total cash and cash equivalents $ 135,242 $ — $ — $ 135,242 Short-term investments: Corporate debt securities $ 3,010 $ — $ — $ 3,010 Commercial paper 9,976 — — 9,976 U.S. agency debt securities 35,294 20 — 35,314 U.S. government securities 44,492 47 — 44,539 Total short-term investments $ 92,772 $ 67 $ — $ 92,839 As of December 26, 2015 Amortized Cost Gross Unrealized Gains Gross Unrealized Losses Fair Value Cash and cash equivalents: Money market funds $ 83,852 $ — $ — $ 83,852 Commercial paper 4,497 — — 4,497 Cash 31,863 — — 31,863 Total cash and cash equivalents $ 120,212 $ — $ — $ 120,212 Short-term investments: Corporate debt securities $ 14,570 $ — $ (10 ) $ 14,560 Commercial paper 8,986 — — 8,986 U.S. agency debt securities 29,031 — (23 ) 29,008 U.S. government securities 37,461 3 (17 ) 37,447 Total short-term investments $ 90,048 $ 3 $ (50 ) $ 90,001 The Company’s realized gain was immaterial in the six months ended July 2, 2016 . There were no securities in a material continuous loss position for 12 months or longer as of July 2, 2016 or December 26, 2015 . The following table summarizes the estimated fair value of the Company’s debt investments, designated as available-for-sale classified by the contractual maturity date of the security (in thousands): As of July 2, 2016 December 26, 2015 Due within one year $ 188,781 $ 177,852 Due between one and five years — 498 Total cash equivalents and short-term investments $ 188,781 $ 178,350</t>
  </si>
  <si>
    <t>Balance Sheet Components</t>
  </si>
  <si>
    <t>Organization, Consolidation and Presentation of Financial Statements [Abstract]</t>
  </si>
  <si>
    <t>Balance Sheet Components Inventories Inventories are comprised of the following (in thousands): As of July 2, 2016 December 26, 2015 Raw materials $ 44 $ 76 Finished goods 6,281 3,737 Total inventories $ 6,325 $ 3,813 Accrued Liabilities Accrued liabilities are comprised of the following (in thousands): As of July 2, 2016 December 26, 2015 Accrued employee related costs $ 17,385 $ 25,392 Accrued inventory and other purchases 2,512 2,452 Accrued taxes payable 2,103 1,918 Accrued professional services 815 1,655 Other accruals 5,242 5,917 Total accrued liabilities $ 28,057 $ 37,334 Accrued Warranty Warranty activity and accrued warranty is comprised of the following (in thousands): Six Months Ended July 2, 2016 June 27, 2015 Accrued warranty balance at beginning of period $ 807 $ 875 Accrual for warranty during the period 982 593 Actual costs incurred (809 ) (469 ) Accrued warranty balance at end of period $ 980 $ 999 As of Warranty accrual reported as: July 2, 2016 December 26, 2015 Current $ 639 $ 490 Non-current 341 317 Total accrued warranty $ 980 $ 807 Deferred Revenue Deferred revenue is comprised of the following (in thousands): As of July 2, 2016 December 26, 2015 Deferred service revenue $ 79,854 $ 73,454 Deferred product revenue 3 8,677 Total deferred revenue $ 79,857 $ 82,131 The change in deferred product revenue as of July 2, 2016 as compared to December 26, 2015 is associated with the Company's transition to a centralized global fulfillment model. Prior to this transition deferred product revenue primarily represented the value of stocking inventory that had been at various distributor locations, which is now centralized by the Company. Accumulated Other Comprehensive (Loss) Income Accumulated other comprehensive (loss) income consists of unrealized gains and losses from available-for-sale securities. The following summarizes the activity within accumulated other comprehensive (loss) income (in thousands): Accumulated Other Comprehensive (Loss) Income Net Unrealized (Losses) Gains Balance as of December 26, 2015 $ (47 ) Available-for-sale securities: Unrealized gains 114 Total other comprehensive income 114 Balance as of July 2, 2016 $ 67 There was no material tax impact on the unrealized gains or losses and total other comprehensive income. There were no material reclassifications out of accumulated other comprehensive (loss) income into the condensed consolidated statements of operations in the six months ended July 2, 2016 and June 27, 2015 .</t>
  </si>
  <si>
    <t>Commitments and Contingencies</t>
  </si>
  <si>
    <t>Commitments and Contingencies Disclosure [Abstract]</t>
  </si>
  <si>
    <t>Commitments and Contingencies Lease Commitments The Company leases office space for its current headquarters in Santa Clara, California and its United Kingdom subsidiary under non-cancelable operating leases that expire at various times through fiscal 2019. The Company has also entered into lease agreements for additional office space in Australia, Hong Kong, Japan, India, Mexico, Russia, Singapore, and the United Arab Emirates. The Company recognizes rent expense on a straight-line basis over the lease period. Rent expense related to the Company’s operating leases was $1.0 million and $0.8 million for the three months ended July 2, 2016 and June 27, 2015 , respectively, and $1.9 million and $1.5 million for the six months ended July 2, 2016 and June 27, 2015 , respectively Future minimum lease payments under non-cancelable operating leases as of July 2, 2016 were as follows (in thousands): Fiscal Year: 2016 (remaining six months) $ 2,134 2017 4,013 2018 1,292 2019 108 Total $ 7,547 Purchase Commitments The Company has agreements with contract manufacturers for the manufacturing of its products. The agreement with its primary contract manufacturer allows the contract manufacturer to procure components on the Company’s behalf based upon a production forecast provided by the Company. The Company may be obligated to purchase component inventory that is non-cancellable. As of July 2, 2016 and December 26, 2015 , the Company’s non-cancellable purchase commitments for such component inventory were $13.7 million and $12.0 million , respectively. Legal Proceedings From time to time, the Company may become involved in legal proceedings arising in the ordinary course of business. The Company is not currently a party to any legal proceedings the outcome of which, if determined adversely to the Company, would individually or in the aggregate be expected to have a material adverse effect on its business, operating results, financial condition or cash flows. Indemnification Obligations Under the indemnification provisions of its standard sales related contracts, the Company agrees to defend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its customer under the agreement. However, certain agreements include indemnification provisions that could potentially expose the Company to losses in excess of the amount received under the agreement. The Company has not incurred any costs as a result of such indemnifications and has not accrued any liabilities related to such obligations in its consolidated financial statements. In addition, the Company indemnifies its officers, directors and certain key employees while they are serving in good faith in the company capacities. To date, there have been no claims under any indemnification provisions.</t>
  </si>
  <si>
    <t>Preferred Stock and Stockholders' Equity</t>
  </si>
  <si>
    <t>Disclosure of Compensation Related Costs, Share-based Payments [Abstract]</t>
  </si>
  <si>
    <t>Stockholders’ Equity Preferred Stock The Company has authorized 20,000,000 shares of undesignated preferred stock, $0.0001 par value per share. As of July 2, 2016 and December 26, 2015 , the Company had no shares of preferred stock issued or outstanding. Common Stock The Company has authorized 1,000,000,000 shares of common stock, $0.0001 par value per share. Each holder of common stock is entitled to one vote for each share of common stock held. Cumulative voting for the election of directors is not provided in the Company’s amended and restated certificate of incorporation.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Company's board of directors (the "Board"), in its discretion, determines to issue dividends and then only at the times and in the amounts that the Board may determine. As of July 2, 2016 and December 26, 2015 , the Company had 35,260,909 and 34,323,457 shares of common stock issued and outstanding, respectively. Treasury Stock As of July 2, 2016 and December 26, 2015 , the Company had 8,109,848 shares of treasury stock outstanding, with a carrying value of $12.5 million , or $1.53 per share, within stockholders’ equity on its condensed consolidated balance sheet. The treasury stock was purchased in fiscal 2010 pursuant to a purchase and redemption agreement. Equity Award Plans 2013 Equity Incentive Plan In May 2013, the Company adopted the 2013 Equity Incentive Plan (the “2013 Equity Plan”). All authorized but unissued shares of the Company’s 2012 Unit Option Plan (the "2012 Plan") were added to the 2013 Equity Plan’s authorized pool in June 2013. A maximum of 2,929,481 shares of common stock were initially authorized for future issuance, plus up to an additional 4,967,172 shares upon termination of awards under the 2012 Plan. In addition, the 2013 Equity Plan is subject to an annual increase on the first day of each of the Company’s fiscal years, by an amount equal to the least of (i) 1,464,740 shares, (ii) 5% of the outstanding shares of common stock as of the last day of the immediately preceding fiscal year, or (iii) such other amount as determined by the Board. In each of the fiscal years ended December 27, 2014 and December 26, 2015, an additional 1,464,740 shares of common stock were authorized for future issuance under the 2013 Equity Plan and an additional 1,464,740 shares were authorized during the six months ended July 2, 2016 . Vested but unexercised options, under the 2013 Equity Plan, expire three months after termination of service with the Company. As of July 2, 2016 , outstanding awards under the 2013 Equity Plan and the 2012 Plan covered 3,719,025 shares and 806,215 shares of the Company's common stock, respectively. The 2013 Equity Plan permits the grant of stock options, stock appreciation rights, restricted stock, restricted stock units ("RSUs"), performance units and performance shares to employees, directors and consultants of the Company. Employee Stock Purchase Plan In conjunction with the completion of its initial public offering (the "IPO") in June 2013, the Company adopted the 2013 Employee Stock Purchase Plan (the “ESPP”). A maximum of 439,422 shares were initially authorized for future issuance. In addition, the ESPP is subject to an annual increase on the first day of each of the Company's fiscal years, by an amount equal to the least of (i) 439,422 shares, (ii) 1.5% of the outstanding shares of common stock as of the last day of the immediately preceding fiscal year, or (iii) such other amount as determined by the Board. In each of the fiscal years ended December 27, 2014 and December 26, 2015, an additional 439,422 shares of common stock were authorized for future issuance under the ESPP and an additional 439,422 shares were authorized during the six months ended July 2, 2016 . Eligible employees can purchase shares of the Company’s common stock at a discount through payroll deductions of up to 15% of their eligible compensation, subject to plan limitations. Employees are able to purchase shares at 85% of the lower of the fair market value of the Company’s common stock (i) at the date of commencement of the offering period or (ii) at the last day of the purchase period. The ESPP provides for a 24 -month offering period comprised of four purchase periods of approximately six months . The offering periods are scheduled to start on the first trading day on or after February 15 and August 15 of each year, except for the first offering period, which commenced on the first trading day upon the completion of the Company’s IPO, or June 12, 2013, and ended on August 17, 2015. In accordance with the terms of the Company's 2013 Employee Stock Purchase Plan (the "ESPP"), an additional 439,422 shares were authorized for future issuance during the six months ended July 2, 2016 . The Company recorded stock-based compensation expense for its ESPP of $0.5 million and $1.4 million for the three and six months ended July 2, 2016 , respectively, and $0.7 million and $1.4 million for the three and six months ended June 27, 2015 , respectively. For the six months ended July 2, 2016 there was one purchase period that resulted in the issuance of 297,526 shares of common stock at a weighted average purchase price of $11.32 per share. Stock Options Stock options granted under the 2013 Equity Plan and formerly under the 2012 Plan (together, the “Option Plans”), are generally subject to a four -year vesting period whereby stock options become 25% vested on the first anniversary of the grant date and then ratably monthly thereafter through the end of the vesting period. Vested stock options may be exercised up to ten years from the vesting commencement date, with certain options granted in fiscal 2015 expiring seven years from the date of grant. Under the 2012 Plan, vested but unexercised stock options expire 30 days after termination of service with the Company. Under the 2013 Equity Plan, vested but unexercised stock options expire three months after termination of service with the Company. The following table summarizes the stock option activity under the Company’s Option Plans: Number of Weighted- Weighted- Aggregate (in thousands) Balance — December 26, 2015 2,170,720 $ 15.73 7.14 $ 24,910 Options granted 70,000 $ 31.16 Options exercised (389,592 ) $ 10.59 Options canceled (44,175 ) $ 20.28 Balance — July 2, 2016 1,806,953 $ 17.33 6.73 $ 36,236 Vested and expected to vest — July 2, 2016 1,734,754 $ 17.15 6.74 $ 35,102 Exercisable — July 2, 2016 1,132,275 $ 15.38 6.72 $ 24,913 Aggregate intrinsic value represents the difference between the exercise price of the awards and the Company’s fair value per share of $37.38 and $26.82 as of July 2, 2016 and December 26, 2015 , respectively, for the total number of underlying options. As of July 2, 2016 and December 26, 2015 , there were 436 and 2,611 shares of performance-based common stock awards outstanding, respectively, of which zero and 1,488 , respectively, were not yet vested and subject to performance-based vesting criteria. Restricted Stock Unit Activity RSUs generally vest over a period of one to four years. RSU vesting dates are determined by the Company. The vesting is subject to the employee’s continuing service with the Company over that period. Until vested, RSUs do not have the voting or dividend participation rights of the Company’s common stock and the shares of the Company’s common stock underlying the awards are not considered issued and outstanding. The cost of RSUs is determined using the fair value of the Company’s common stock on the date of the grant. The following table summarizes the RSU activity under the Company’s Option Plans: Number of Weighted- Weighted- Aggregate (in thousands) Balance - December 26, 2015 1,779,339 $ 22.64 1.53 $ 47,722 RSUs granted 1,467,501 $ 25.08 RSUs vested (395,103 ) $ 22.67 RSUs canceled (133,450 ) $ 23.72 Balance - July 2, 2016 2,718,287 $ 23.90 1.58 $ 101,610 Vested and expected to vest — July 2, 2016 2,311,862 $ 23.87 1.48 $ 86,417 Aggregate intrinsic value for RSUs represents the Company’s fair market value per share of $37.38 and $26.82 , as of July 2, 2016 and December 26, 2015 , respectively, for the total number of underlying RSUs. Performance-Based Awards During the six months ended July 2, 2016 , the Company awarded 193,000 shares of performance-based RSUs. The vesting conditions of these awards are tied to the Company's fiscal 2016 revenue and operating income performance. These RSUs can vest from 0% to 200% of the target grant, based on attainment of the performance goals. The target achievement percentage will be known as of December 31, 2016, until such time each quarterly period, the Company estimates the probability of the achievement of these performance goals and recognizes any related stock based compensation expense. If the achievement of such performance goals is not probable, no compensation expense is recognized. For the three and six months ended July 2, 2016 , the Company has recorded $1.2 million and $1.6 million , respectively in stock based compensation expense related to these RSU awards. Stock-Based Compensation Expense The fair value of stock options and ESPP purchase rights is estimated on the date of grant using the Black-Scholes option-pricing model. The fair values of the option awards and ESPP purchase rights granted and the assumptions used in the Black-Scholes option pricing model are summarized as follows: Three Months Ended Six Months Ended July 2, June 27, July 2, June 27, Stock option awards: Expected term (in years) 4.6 0 4.6 4.6 Risk-free interest rate 1.4% 0 1.4% 0.016 Expected volatility 76.1% 0 76.1% 0.5604 Expected dividend rate —% —% —% —% Grant date fair value per award $18.62 0 $18.62 10.11 ESPP purchase right: Expected term (in years) 0.50 - 2.0 0.50 - 2.0 0.50 - 2.0 0.50 - 2.0 Risk-free interest rate 0.42% - 0.74% 0.07% - 0.70% 0.42% - 0.74% 0.07% - 0.70% Expected volatility 55.8% - 67.2% 37.6% - 50.3% 55.8% - 67.2% 37.6% - 50.3% Expected dividend rate —% —% —% —% Grant date fair value per share $7.75 - $12.26 $5.48 - $9.18 $7.75 - $12.26 $5.48 - $9.18 The following table summarizes the stock-based compensation expense recorded in the Company’s condensed consolidated statement of operations (in thousands): Three Months Ended Six Months Ended July 2, June 27, July 2, June 27, Cost of revenue $ 538 $ 510 $ 1,008 $ 1,059 Research and development 3,457 2,609 6,403 4,705 Sales and marketing 3,448 2,812 5,740 5,260 General and administrative 3,162 2,655 5,629 4,905 Total stock-based compensation expense $ 10,605 $ 8,586 $ 18,780 $ 15,929 As of July 2, 2016 , unrecognized compensation expense related to stock options, RSUs and ESPP purchase rights, net of estimated forfeitures, was $2.7 million , $30.3 million and $1.4 million , respectively.</t>
  </si>
  <si>
    <t>Defined Contribution Plans</t>
  </si>
  <si>
    <t>Postemployment Benefits [Abstract]</t>
  </si>
  <si>
    <t>Defined Contribution Plans The Company’s contributions to the 401(k) defined contribution plan, which are expensed immediately as compensation costs, were $0.5 million and $0.4 million for the three months ended July 2, 2016 and June 27, 2015 , respectively, and $1.3 million and $0.8 million for the six months ended July 2, 2016 and June 27, 2015 , respectively.</t>
  </si>
  <si>
    <t>Income Tax</t>
  </si>
  <si>
    <t>Income Tax Disclosure [Abstract]</t>
  </si>
  <si>
    <t>Income Tax The Company recorded an income tax benefit of $27.9 million and $27.3 million for the three and six months ended July 2, 2016 , respectively, and an income tax provision of $0.1 million and $0.2 million for the three and six months ended June 27, 2015 , respectively. The income tax benefit for the three and six months ended July 2, 2016 represents the release of $30.5 million of the Company’s existing valuation allowance against its U.S. deferred tax assets and additional foreign income tax expense. The Company considered all available positive and negative evidence in making a determination to release a portion of its existing valuation allowance. Such evidence included, among others, the Company’s history of profitability and losses, jurisdictional income recognition trends, forecasted income by jurisdiction and achievement of three years of cumulative taxable income in the U.S. federal tax jurisdiction as of July 2, 2016. Therefore, the Company determined that there is sufficient positive evidence to conclude that it is more likely than not that it will utilize its U.S. deferred tax assets. Included in the net deferred tax asset balance is a $3.7 million valuation allowance that relates to research and development credits in a jurisdiction with a history of credits in excess of taxable profits. As a result of the valuation allowance release, an unreserved deferred tax asset of $31.0 million is reflected on the accompanying condensed consolidated balance sheet as of July 2, 2016. The related $31.0 million effect on the accompanying condensed consolidated statement of operations for the fiscal period ended July 2, 2016 is a non-cash income tax benefit. The Company files annual income tax returns in multiple tax jurisdictions on a worldwide basis. A number of years may 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s. The Company adjusts these reserves, as well as the related interest, in light of changing facts and circumstances. Settlement of any particular position could require the use of cash. As of July 2, 2016, changes to the Company's uncertain tax positions in the next 12 months that are reasonably possible are not expected to have a material impact on the Company's financial position or results of operations. The Company recognizes interest and penalties related to uncertain tax positions as part of the income tax provision. To date, no such interest and penalties have been accrued.</t>
  </si>
  <si>
    <t>Net Income (Loss) per Share</t>
  </si>
  <si>
    <t>Earnings Per Share [Abstract]</t>
  </si>
  <si>
    <t>Net Income (Loss) per Share Basic net income (loss) per common share is computed by dividing net income (loss) by the weighted average number of common shares outstanding. Due to the net loss incurred in the six months ended June 27, 2015 , potential dilutive securities were excluded from the calculation of diluted net loss per share attributable to common stockholders for such period as their effect was anti-dilutive. The following table presents the computation of basic and diluted net income (loss) per share attributable to common stockholders (in thousands, except per share data): Three Months Ended Six Months Ended July 2, 2016 June 27, 2015 July 2, 2016 June 27, 2015 Numerator: Net income (loss) attributable to common stockholders $ 33,959 $ 38 $ 36,930 $ (657 ) Denominator: Weighted average shares used for basic net income (loss) per share computation 35,146 33,429 34,878 33,203 Weighted average effect of dilutive securities: Stock options 668 738 639 — RSUs 1,172 1,079 1,045 — Performance-based Units 93 — 53 — ESPP purchase rights 183 420 177 — Weighted average shares used for diluted net income (loss) per share computation 37,262 35,666 36,792 33,203 Net income (loss) per share attributable to common stockholders: Basic $ 0.97 $ — $ 1.06 $ (0.02 ) Diluted $ 0.91 $ — $ 1.00 $ (0.02 ) The weighted average number of shares outstanding used in the computation of diluted net income (loss) per share does not include the effect of the following shares of potentially outstanding common stock because the effect would have been anti-dilutive for the periods presented (in thousands): Three Months Ended Six Months Ended July 2, 2016 June 27, 2015 July 2, 2016 June 27, 2015 Equity awards to purchase common stock 202 1,058 278 4,771</t>
  </si>
  <si>
    <t>Segment Information</t>
  </si>
  <si>
    <t>Segment Reporting [Abstract]</t>
  </si>
  <si>
    <t>Segment Information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 The following table summarizes the Company’s revenue by geographic region, based on the location to where the product was shipped (in thousands): Three Months Ended Six Months Ended July 2, 2016 June 27, 2015 July 2, 2016 June 27, 2015 United States $ 60,027 $ 37,798 $ 112,474 $ 70,431 Rest of Americas 1,807 2,957 4,823 6,048 Europe, Middle East and Africa 6,896 6,780 13,979 14,262 Asia Pacific 6,373 3,911 11,038 7,558 Total $ 75,103 $ 51,446 $ 142,314 $ 98,299 The Company’s long-lived assets by geographic region are summarized as follows (in thousands): As of July 2, 2016 December 26, 2015 United States $ 9,701 $ 9,148 Other 974 268 Total $ 10,675 $ 9,416</t>
  </si>
  <si>
    <t>Summary of Significant Accounting Policies (Policies)</t>
  </si>
  <si>
    <t>Basis of Presentation and Consolidation</t>
  </si>
  <si>
    <t xml:space="preserve">Basis of Presentation and Consolidation The Company prepared its condensed consolidated financial statements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26, 2015 . There have been no changes to the Company’s significant accounting policies described in the Annual Report on Form 10-K that have had a material impact on the Company’s condensed consolidated financial statements and related notes. </t>
  </si>
  <si>
    <t>Fiscal Period Policy</t>
  </si>
  <si>
    <t>The Company has a 52 or 53-week fiscal year that ends on the last Saturday in December. Fiscal 2015 was a 52-week fiscal year ending on December 26, 2015 and each quarter therein was 13-week quarter. Fiscal 2016 is a 53-week fiscal year ending on December 31, 2016, with the first quarter being a 14-week quarter which ended on April 2, 2016 and each subsequent quarter being a 13-week quarter. Fiscal 2017 will be a 52-week fiscal year ending on December 30, 2017, with each quarter therein being a 13-week quarter.</t>
  </si>
  <si>
    <t>Unaudited Interim Financial Statements</t>
  </si>
  <si>
    <t>Unaudited Interim Financial Statements The accompanying unaudited interim condensed consolidated financial statements have been prepared on a basis consistent with the annual consolidated financial statements and, in the opinion of management, reflect all adjustments, which include normal recurring adjustments, necessary to fairly state the Company’s financial position as of July 2, 2016 , its results of operations and comprehensive income (loss) for the three and six months ended July 2, 2016 and June 27, 2015 , respectively, and cash flows for the six months ended July 2, 2016 and June 27, 2015 . The financial data and the other financial information disclosed in the accompanying notes to the condensed consolidated financial statements related to these three and six month periods are also unaudited. The fiscal year-end condensed consolidated balance sheet data was derived from audited financial statements, but does not include all disclosures required by GAAP. The results of operations in the three and six months ended July 2, 2016 are not necessarily indicative of the results to be expected for the full fiscal year or any other future periods.</t>
  </si>
  <si>
    <t>Principles of Consolidation</t>
  </si>
  <si>
    <t>Principles of Consolidation The condensed consolidated financial statements include the accounts of the Company and its wholly owned subsidiaries. All significant intercompany accounts and transactions have been eliminated in consolidation.</t>
  </si>
  <si>
    <t>Use of Estimates</t>
  </si>
  <si>
    <t>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allowance for doubtful accounts, warranty reserve, excess and obsolete inventory write-downs, stock-based compensation expense, depreciable useful lives and income taxes. The Company bases its estimates on historical experience, projections for future performance and other assumptions that it believes to be reasonable under the circumstances. Actual results could differ materially from those estimates.</t>
  </si>
  <si>
    <t>Cash Equivalents and Marketable Securities</t>
  </si>
  <si>
    <t>Cash Equivalents and Marketable Securities All highly liquid marketable securities with original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within accumulated other comprehensive income (loss). All realized gains and losses and unrealized losses resulting from declines in fair value that are other-than-temporary are recorded in other income (expense), net, in the period of occurrence. The Company uses the specific identification method to determine the realized gains and losses on investments. For all investments in marketable securities, the Company assesses whether an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accumulated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t>
  </si>
  <si>
    <t>Concentrations</t>
  </si>
  <si>
    <t>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a substantial majority of its products. The inability of its single source suppliers and contract manufacturer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Company currently invests the majority of its cash in high-grade government and corporate debt and maintains these investments with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The Company sells its products primarily through channel partners, including distributors and resellers, and directly to end-user customers. For the three and six months ended July 2, 2016 , one end-user customer accounted for 13% of revenue. For the three and six months ended June 27, 2015 , no end-user customer accounted for 10% or more of revenue.</t>
  </si>
  <si>
    <t>Inventories Inventory is valued at the lower of cost computed on a first-in, first-out basis, or market value. The Company writes down inventory in excess of forecasted demand over a certain period, as a component of cost of revenue. In these cases, inventory is reduced to estimated realizable value based on historical usage and expected demand. At the point of inventory write-down, a new lower-cost basis for that inventory is established and subsequent changes in facts and circumstances do not result in the restoration or increase in that newly established cost basis. Inherent in the Company’s estimates of market value in determining inventory valuation are estimates related to economic trends, future demand for the Company’s products, and technical obsolescence of products. The Company uses a contract manufacturer to provide the majority of its manufacturing services for its products. During the normal course of business, in order to manage manufacturing lead times and help ensure adequate component supply, the Company enters into agreements with the contract manufacturer that either allow it to procure inventory based upon criteria as defined by the Company, or establish the parameters defining the Company’s requirements. A portion of the Company’s reported purchase commitments arising from these agreements consists of non-cancelable commitments. The Company records a liability for firm, non-cancelable and unconditional purchase commitments for quantities in excess of its future demand forecasts consistent with the valuation of the Company’s excess and obsolete inventory.</t>
  </si>
  <si>
    <t>Revenue Recognition</t>
  </si>
  <si>
    <t>Revenue Recognition The Company generates product revenue from sales of traffic visibility solutions to customers as well as service revenue from sales of maintenance and support contracts and other billable services. The Company typically sells products and services in a single transaction. The Company’s typical arrangement consists of the sale of products together with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except to two of the Company’s distributors which have stock rotation rights and in those cases, revenue is deferred until sell-through has occurred. Revenue from distributors is reported net of rebates, discounts and any other sales incentives. The Company recognizes revenue when (1) persuasive evidence of an arrangement exists, (2) delivery has occurred or services have been rendered, (3) the sales price is fixed or determinable and (4) collectability is reasonably assured. When sales arrangements contain multiple elements and software and non-software components that function together to deliver the products’ essential functionality, the Company allocates revenue to each element based on a selling price hierarchy: vendor-specific objective evidence ("VSOE"), if available, third party evidence ("TPE"), of the selling price if VSOE is not available, or best estimated selling prices ("BESP") if neither VSOE nor TPE is available. When the Company enters into arrangements to provide more than one product or service, or what the Company refers to as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and the Company does not consider its products to be similar to or interchangeable with its competitors’ products in standalone sales to similarly situated customers. For deliverables with no established VSOE, such as standard product offerings, the Company determines the standalone selling price for such deliverables by establishing BESP, which incorporates historical selling prices, the effect of market conditions, gross margin objectives and pricing practices, as well as entity specific factors. The Company monitors and evaluates BESP on a regular basis to ensure that changes in circumstances are accounted for in a timely manner. Service revenue is recognized ratably over the contractual support period, which is typically one year but can be up to 10 years . 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a marketing expense. Revenue is recorded net of sales taxes. Costs of products not yet recognized as revenue are deferred and included as a component of prepaid expenses and other current assets on the condensed consolidated balance sheets.</t>
  </si>
  <si>
    <t>Shipping and Handling Charges</t>
  </si>
  <si>
    <t>Shipping and Handling Charges Shipping and handling costs are recorded in cost of revenue in the period products are shipped to customers.</t>
  </si>
  <si>
    <t>Warranty</t>
  </si>
  <si>
    <t>Warranty The Company provides five -year warranties against defects in manufacturing on its hardware products.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in other non-current liabilities on the condensed consolidated balance sheets.</t>
  </si>
  <si>
    <t>Stock-Based Compensation</t>
  </si>
  <si>
    <t>Stock-Based Compensation Stock-based compensation expense related to stock-based transactions, including employee and director awards, as well as employee stock purchase plan purchase rights (“ESPP purchase rights”), is measured and recognized in the consolidated financial statements based on the fair value of the award on the grant date. Stock-based compensation expense related to equity awards that can be settled in cash is measured based on the fair value on each balance sheet date until the settlement dates.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Gigamon, combined with the historical volatility of a peer group of publicly traded companies. Stock-based compensation expense, net of estimated forfeitures, is recognized on a graded-vesting basis over the requisite service periods of the awards, unless a performance-based condition exists. Expenses for performance-based awards are recognized when the issuance of the underlying awards are probable, which is re-measured at each reporting period and the expense is trued up accordingly. Expenses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 The Company is currently using two separate forfeiture rates, based on the classification of the employees.</t>
  </si>
  <si>
    <t>Advertising Costs</t>
  </si>
  <si>
    <t>Advertising Costs Expenses related to advertising of products are charged to sales and marketing expense as incurred. For all periods presented, advertising expenses were not material.</t>
  </si>
  <si>
    <t>Income Taxes</t>
  </si>
  <si>
    <t>Income Taxes The Company accounts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on a more likely than not basis.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any viable tax planning strategies. In the event that the Company changes its determination as to the amount of deferred tax assets that can be realized, the Company will adjust its valuation allowance with a corresponding impact to the income tax provision in the period in which such determination is made.</t>
  </si>
  <si>
    <t>Comprehensive Income (Loss)</t>
  </si>
  <si>
    <t>Comprehensive Income (Loss), net Comprehensive income (loss) is defined as a change in equity of a business enterprise during a period, resulting from transactions from non-owner sources. Comprehensive income (loss) is comprised of all components of net income (loss) and the changes in the components of accumulated other comprehensive income (loss) within stockholders’ equity. The Company’s accumulated other comprehensive income (loss) includes unrealized gains and losses from its available-for-sale securities that are not considered other-than-temporarily impaired, net of taxes.</t>
  </si>
  <si>
    <t>Recent Accounting Pronouncements</t>
  </si>
  <si>
    <t>Recent Accounting Pronouncements In May 2014, the Financial Accounting Standards Board (the "FASB") issued an accounting standards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of this standard by one year. Additionally, in March 2016 the FASB issued additional information that clarifies the implementation guidance on principal versus agent considerations. The effective date of this standard will be the first quarter of fiscal 2018 using one of two retrospective application methods. The Company is currently evaluating the potential impact of this guidance on its condensed consolidated financial statements. In July 2015, the FASB issued an accounting standard update related to disclosure of inventory, to provide guidance on management’s responsibility to measure inventory at the lower of cost and net realizable value. The effective date of this standard will be for annual periods ending after December 15, 2016 with early adoption permitted. The Company is currently evaluating the impact of this guidance on the Company’s condensed consolidated financial statement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effective date of this update will be for fiscal years, and interim periods within those fiscal years, beginning after December 15, 2018 using a modified retrospective transition method with early adoption permitted. The Company is currently evaluating the impact of this guidance on its condensed consolidated financial statements. In March 2016, the FASB issued an accounting standard related to Improvements to Employee Share-Based Payment Accounting, which amends Compensation – Stock Compensation. This standard includes provisions intended to simplify various aspects related to how share-based payments are accounted for and presented in the financial statements. The effective date of this standard will be for annual periods ending after December 15, 2016, and interim periods within that reporting period. Early adoption is permitted in any interim or annual period, with any adjustments reflected as of the beginning of the fiscal year of adoption. The Company is evaluating the impact of this guidance on its condensed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effective date of this standard will be for annual periods ending after December 15, 2019, and interim periods within that reporting period. Early adoption is permitted starting in annual periods ending after December 15, 2018. The Company is evaluating the impact of this guidance on its condensed consolidated financial statements.</t>
  </si>
  <si>
    <t>Summary of Significant Accounting Policies (Tables)</t>
  </si>
  <si>
    <t>Customers Representing Major Revenue and Accounts Receivable</t>
  </si>
  <si>
    <t>The following customers represented more than 10% of total revenue or accounts receivable: Three Months Ended Six Months Ended July 2, 2016 June 27, 2015 July 2, 2016 June 27, 2015 Percent of Revenue: Customer A (distributor) 32 % 48 % 34 % 43 % Customer B (distributor) 27 % 18 % 26 % 20 % Customer C (end-user) 13 % * 13 % * * Represents less than 10% of total revenues As of July 2, 2016 December 26, 2015 Percent of Accounts Receivable: Customer A (distributor) 16 % 19 % Customer B (distributor) 44 % 30 % Customer C (end-user) 10 % 11 %</t>
  </si>
  <si>
    <t>Fair Value Measurements (Tables)</t>
  </si>
  <si>
    <t>Components of Cash and Cash Equivalents</t>
  </si>
  <si>
    <t>The Company measures its financial instruments at fair value on a recurring basis. The components of the Company's cash, cash equivalents and short-term investments are as follows (in thousands): Fair Value Measured Using July 2, 2016 Quoted Prices in Active Markets for Identical Assets (Level 1) Significant Other Observable Inputs (Level 2) Significant Unobservable Inputs (Level 3) Cash and cash equivalents: Money market funds $ 92,944 $ 92,944 $ — $ — Commercial paper 2,998 — 2,998 — Total cash equivalents $ 95,942 $ 92,944 $ 2,998 $ — Cash 39,300 Total cash and cash equivalents $ 135,242 Short-term investments: Corporate debt securities $ 3,010 $ — $ 3,010 $ — Commercial paper 9,976 — 9,976 — U.S. agency debt securities 35,314 — 35,314 — U.S. government securities 44,539 — 44,539 — Total short-term investments $ 92,839 $ — $ 92,839 $ — Fair Value Measured Using December 26, 2015 Quoted Prices in Active Markets for Identical Assets (Level 1) Significant Other Observable Inputs (Level 2) Significant Unobservable Inputs (Level 3) Cash and cash equivalents: Money market funds $ 83,852 $ 83,852 $ — $ — Commercial paper 4,497 — 4,497 — Total cash equivalents $ 88,349 $ 83,852 $ 4,497 $ — Cash 31,863 Total cash and cash equivalents $ 120,212 Short-term investments: Corporate debt securities $ 14,560 $ — $ 14,560 $ — Commercial paper 8,986 — 8,986 — U.S. agency debt securities 29,008 — 29,008 — U.S. government securities 37,447 — 37,447 — Total short-term investments $ 90,001 $ — $ 90,001 $ —</t>
  </si>
  <si>
    <t>Schedule of Amortized Cost, Gross Unrealized Gains and Losses and Fair Value of Investments</t>
  </si>
  <si>
    <t>Financial assets measured at amortized cost, gross unrealized gains, gross unrealized losses and fair value by significant investment categories are summarized as follows (in thousands): As of July 2, 2016 Amortized Cost Gross Unrealized Gains Gross Unrealized Losses Fair Value Cash and cash equivalents: Money market funds $ 92,944 $ — $ — $ 92,944 Commercial paper 2,998 — — 2,998 Cash 39,300 — — 39,300 Total cash and cash equivalents $ 135,242 $ — $ — $ 135,242 Short-term investments: Corporate debt securities $ 3,010 $ — $ — $ 3,010 Commercial paper 9,976 — — 9,976 U.S. agency debt securities 35,294 20 — 35,314 U.S. government securities 44,492 47 — 44,539 Total short-term investments $ 92,772 $ 67 $ — $ 92,839 As of December 26, 2015 Amortized Cost Gross Unrealized Gains Gross Unrealized Losses Fair Value Cash and cash equivalents: Money market funds $ 83,852 $ — $ — $ 83,852 Commercial paper 4,497 — — 4,497 Cash 31,863 — — 31,863 Total cash and cash equivalents $ 120,212 $ — $ — $ 120,212 Short-term investments: Corporate debt securities $ 14,570 $ — $ (10 ) $ 14,560 Commercial paper 8,986 — — 8,986 U.S. agency debt securities 29,031 — (23 ) 29,008 U.S. government securities 37,461 3 (17 ) 37,447 Total short-term investments $ 90,048 $ 3 $ (50 ) $ 90,001</t>
  </si>
  <si>
    <t>Schedule of Contractual Maturity Date of Marketable Securities</t>
  </si>
  <si>
    <t>The following table summarizes the estimated fair value of the Company’s debt investments, designated as available-for-sale classified by the contractual maturity date of the security (in thousands): As of July 2, 2016 December 26, 2015 Due within one year $ 188,781 $ 177,852 Due between one and five years — 498 Total cash equivalents and short-term investments $ 188,781 $ 178,350</t>
  </si>
  <si>
    <t>Balance Sheet Components (Tables)</t>
  </si>
  <si>
    <t>Inventories are comprised of the following (in thousands): As of July 2, 2016 December 26, 2015 Raw materials $ 44 $ 76 Finished goods 6,281 3,737 Total inventories $ 6,325 $ 3,813</t>
  </si>
  <si>
    <t>Accrued Liabilities</t>
  </si>
  <si>
    <t>Accrued liabilities are comprised of the following (in thousands): As of July 2, 2016 December 26, 2015 Accrued employee related costs $ 17,385 $ 25,392 Accrued inventory and other purchases 2,512 2,452 Accrued taxes payable 2,103 1,918 Accrued professional services 815 1,655 Other accruals 5,242 5,917 Total accrued liabilities $ 28,057 $ 37,334</t>
  </si>
  <si>
    <t>Accrued Warranty Liability</t>
  </si>
  <si>
    <t>Warranty activity and accrued warranty is comprised of the following (in thousands): Six Months Ended July 2, 2016 June 27, 2015 Accrued warranty balance at beginning of period $ 807 $ 875 Accrual for warranty during the period 982 593 Actual costs incurred (809 ) (469 ) Accrued warranty balance at end of period $ 980 $ 999 As of Warranty accrual reported as: July 2, 2016 December 26, 2015 Current $ 639 $ 490 Non-current 341 317 Total accrued warranty $ 980 $ 807</t>
  </si>
  <si>
    <t>Deferred Revenue</t>
  </si>
  <si>
    <t>Deferred revenue is comprised of the following (in thousands): As of July 2, 2016 December 26, 2015 Deferred service revenue $ 79,854 $ 73,454 Deferred product revenue 3 8,677 Total deferred revenue $ 79,857 $ 82,131</t>
  </si>
  <si>
    <t>Accumulated Other Comprehensive Income</t>
  </si>
  <si>
    <t>The following summarizes the activity within accumulated other comprehensive (loss) income (in thousands): Accumulated Other Comprehensive (Loss) Income Net Unrealized (Losses) Gains Balance as of December 26, 2015 $ (47 ) Available-for-sale securities: Unrealized gains 114 Total other comprehensive income 114 Balance as of July 2, 2016 $ 67</t>
  </si>
  <si>
    <t>Commitments and Contingencies (Tables)</t>
  </si>
  <si>
    <t>Future Minimum Lease Payments Under Non-Cancelable Operating Leases</t>
  </si>
  <si>
    <t>Future minimum lease payments under non-cancelable operating leases as of July 2, 2016 were as follows (in thousands): Fiscal Year: 2016 (remaining six months) $ 2,134 2017 4,013 2018 1,292 2019 108 Total $ 7,547</t>
  </si>
  <si>
    <t>Preferred Stock and Stockholders' Equity (Tables)</t>
  </si>
  <si>
    <t>Schedule of Stock Options Activity</t>
  </si>
  <si>
    <t>The following table summarizes the stock option activity under the Company’s Option Plans: Number of Weighted- Weighted- Aggregate (in thousands) Balance — December 26, 2015 2,170,720 $ 15.73 7.14 $ 24,910 Options granted 70,000 $ 31.16 Options exercised (389,592 ) $ 10.59 Options canceled (44,175 ) $ 20.28 Balance — July 2, 2016 1,806,953 $ 17.33 6.73 $ 36,236 Vested and expected to vest — July 2, 2016 1,734,754 $ 17.15 6.74 $ 35,102 Exercisable — July 2, 2016 1,132,275 $ 15.38 6.72 $ 24,913</t>
  </si>
  <si>
    <t>Schedule of RSU Activity</t>
  </si>
  <si>
    <t>The following table summarizes the RSU activity under the Company’s Option Plans: Number of Weighted- Weighted- Aggregate (in thousands) Balance - December 26, 2015 1,779,339 $ 22.64 1.53 $ 47,722 RSUs granted 1,467,501 $ 25.08 RSUs vested (395,103 ) $ 22.67 RSUs canceled (133,450 ) $ 23.72 Balance - July 2, 2016 2,718,287 $ 23.90 1.58 $ 101,610 Vested and expected to vest — July 2, 2016 2,311,862 $ 23.87 1.48 $ 86,417</t>
  </si>
  <si>
    <t>Schedule of Fair Values of the Options Awards and ESPP Purchase Rights Granted</t>
  </si>
  <si>
    <t>The fair values of the option awards and ESPP purchase rights granted and the assumptions used in the Black-Scholes option pricing model are summarized as follows: Three Months Ended Six Months Ended July 2, June 27, July 2, June 27, Stock option awards: Expected term (in years) 4.6 0 4.6 4.6 Risk-free interest rate 1.4% 0 1.4% 0.016 Expected volatility 76.1% 0 76.1% 0.5604 Expected dividend rate —% —% —% —% Grant date fair value per award $18.62 0 $18.62 10.11 ESPP purchase right: Expected term (in years) 0.50 - 2.0 0.50 - 2.0 0.50 - 2.0 0.50 - 2.0 Risk-free interest rate 0.42% - 0.74% 0.07% - 0.70% 0.42% - 0.74% 0.07% - 0.70% Expected volatility 55.8% - 67.2% 37.6% - 50.3% 55.8% - 67.2% 37.6% - 50.3% Expected dividend rate —% —% —% —% Grant date fair value per share $7.75 - $12.26 $5.48 - $9.18 $7.75 - $12.26 $5.48 - $9.18</t>
  </si>
  <si>
    <t>Summary of Stock-based Compensation Expense</t>
  </si>
  <si>
    <t>The following table summarizes the stock-based compensation expense recorded in the Company’s condensed consolidated statement of operations (in thousands): Three Months Ended Six Months Ended July 2, June 27, July 2, June 27, Cost of revenue $ 538 $ 510 $ 1,008 $ 1,059 Research and development 3,457 2,609 6,403 4,705 Sales and marketing 3,448 2,812 5,740 5,260 General and administrative 3,162 2,655 5,629 4,905 Total stock-based compensation expense $ 10,605 $ 8,586 $ 18,780 $ 15,929</t>
  </si>
  <si>
    <t>Net Income (Loss) per Share (Tables)</t>
  </si>
  <si>
    <t>Schedule of Earnings Per Share, Basic and Diluted</t>
  </si>
  <si>
    <t>The following table presents the computation of basic and diluted net income (loss) per share attributable to common stockholders (in thousands, except per share data): Three Months Ended Six Months Ended July 2, 2016 June 27, 2015 July 2, 2016 June 27, 2015 Numerator: Net income (loss) attributable to common stockholders $ 33,959 $ 38 $ 36,930 $ (657 ) Denominator: Weighted average shares used for basic net income (loss) per share computation 35,146 33,429 34,878 33,203 Weighted average effect of dilutive securities: Stock options 668 738 639 — RSUs 1,172 1,079 1,045 — Performance-based Units 93 — 53 — ESPP purchase rights 183 420 177 — Weighted average shares used for diluted net income (loss) per share computation 37,262 35,666 36,792 33,203 Net income (loss) per share attributable to common stockholders: Basic $ 0.97 $ — $ 1.06 $ (0.02 ) Diluted $ 0.91 $ — $ 1.00 $ (0.02 )</t>
  </si>
  <si>
    <t>Schedule of Antidilutive Securities Excluded from Computation of Earnings Per Share</t>
  </si>
  <si>
    <t>The weighted average number of shares outstanding used in the computation of diluted net income (loss) per share does not include the effect of the following shares of potentially outstanding common stock because the effect would have been anti-dilutive for the periods presented (in thousands): Three Months Ended Six Months Ended July 2, 2016 June 27, 2015 July 2, 2016 June 27, 2015 Equity awards to purchase common stock 202 1,058 278 4,771</t>
  </si>
  <si>
    <t>Segment Information (Tables)</t>
  </si>
  <si>
    <t>Revenue and Long-Lived Assets by Geographic Region</t>
  </si>
  <si>
    <t>The following table summarizes the Company’s revenue by geographic region, based on the location to where the product was shipped (in thousands): Three Months Ended Six Months Ended July 2, 2016 June 27, 2015 July 2, 2016 June 27, 2015 United States $ 60,027 $ 37,798 $ 112,474 $ 70,431 Rest of Americas 1,807 2,957 4,823 6,048 Europe, Middle East and Africa 6,896 6,780 13,979 14,262 Asia Pacific 6,373 3,911 11,038 7,558 Total $ 75,103 $ 51,446 $ 142,314 $ 98,299 The Company’s long-lived assets by geographic region are summarized as follows (in thousands): As of July 2, 2016 December 26, 2015 United States $ 9,701 $ 9,148 Other 974 268 Total $ 10,675 $ 9,416</t>
  </si>
  <si>
    <t>Summary of Significant Accounting Policies - Customers Representing Major Revenue and Accounts Receivable (Detail) - customer</t>
  </si>
  <si>
    <t>12 Months Ended</t>
  </si>
  <si>
    <t>Total Revenue</t>
  </si>
  <si>
    <t>Concentration Risk [Line Items]</t>
  </si>
  <si>
    <t>Number of customers accounting for more than 10% of revenue</t>
  </si>
  <si>
    <t>Total Revenue | Customer A (distributor)</t>
  </si>
  <si>
    <t>Concentration risk</t>
  </si>
  <si>
    <t>32.00%</t>
  </si>
  <si>
    <t>48.00%</t>
  </si>
  <si>
    <t>34.00%</t>
  </si>
  <si>
    <t>43.00%</t>
  </si>
  <si>
    <t>Total Revenue | Customer B (distributor)</t>
  </si>
  <si>
    <t>27.00%</t>
  </si>
  <si>
    <t>18.00%</t>
  </si>
  <si>
    <t>26.00%</t>
  </si>
  <si>
    <t>20.00%</t>
  </si>
  <si>
    <t>Total Revenue | End User Customer [Member]</t>
  </si>
  <si>
    <t>13.00%</t>
  </si>
  <si>
    <t>Accounts Receivable | Customer A (distributor)</t>
  </si>
  <si>
    <t>16.00%</t>
  </si>
  <si>
    <t>19.00%</t>
  </si>
  <si>
    <t>Accounts Receivable | Customer B (distributor)</t>
  </si>
  <si>
    <t>44.00%</t>
  </si>
  <si>
    <t>30.00%</t>
  </si>
  <si>
    <t>Accounts Receivable | End User Customer [Member]</t>
  </si>
  <si>
    <t>10.00%</t>
  </si>
  <si>
    <t>11.00%</t>
  </si>
  <si>
    <t>Summary of Significant Accounting Policies - Additional Information (Detail) - USD ($) $ in Thousands</t>
  </si>
  <si>
    <t>Schedule Of Significant Accounting Policies [Line Items]</t>
  </si>
  <si>
    <t>Deferred costs</t>
  </si>
  <si>
    <t>Product warranties period (in years)</t>
  </si>
  <si>
    <t>5 years</t>
  </si>
  <si>
    <t>Minimum</t>
  </si>
  <si>
    <t>Services revenue, recognition period (in years)</t>
  </si>
  <si>
    <t>1 year</t>
  </si>
  <si>
    <t>Maximum</t>
  </si>
  <si>
    <t>10 years</t>
  </si>
  <si>
    <t>Fair Value Measurements - Components of Cash and Cash Equivalents (Detail) - USD ($) $ in Thousands</t>
  </si>
  <si>
    <t>Cash and cash equivalents:</t>
  </si>
  <si>
    <t>Short-term investments:</t>
  </si>
  <si>
    <t>Money market funds</t>
  </si>
  <si>
    <t>Corporate debt securities</t>
  </si>
  <si>
    <t>Commercial paper</t>
  </si>
  <si>
    <t>Cash Equivalents</t>
  </si>
  <si>
    <t>Cash</t>
  </si>
  <si>
    <t>U.S. agency debt securities</t>
  </si>
  <si>
    <t>U.S. government securities</t>
  </si>
  <si>
    <t>Quoted Prices in Active Markets for Identical Assets (Level 1) | Money market funds</t>
  </si>
  <si>
    <t>Quoted Prices in Active Markets for Identical Assets (Level 1) | Corporate debt securities</t>
  </si>
  <si>
    <t>Quoted Prices in Active Markets for Identical Assets (Level 1) | Cash Equivalents</t>
  </si>
  <si>
    <t>Significant Other Observable Inputs (Level 2)</t>
  </si>
  <si>
    <t>Significant Other Observable Inputs (Level 2) | Corporate debt securities</t>
  </si>
  <si>
    <t>Significant Other Observable Inputs (Level 2) | Commercial paper</t>
  </si>
  <si>
    <t>Significant Other Observable Inputs (Level 2) | Cash Equivalents</t>
  </si>
  <si>
    <t>Significant Other Observable Inputs (Level 2) | U.S. agency debt securities</t>
  </si>
  <si>
    <t>Significant Other Observable Inputs (Level 2) | U.S. government securities</t>
  </si>
  <si>
    <t>Fair Value Measurements - Financial Instruments Measured at Amortized Costs, Gross Unrealized Gain, Gross Unrealized Loss and Fair Value by Significant Investment Categories (Detail) - USD ($) $ in Thousands</t>
  </si>
  <si>
    <t>Cash and Cash Equivalents</t>
  </si>
  <si>
    <t>Cash And Cash Equivalents And Short Term Investments [Line Items]</t>
  </si>
  <si>
    <t>Amortized Cost Basis</t>
  </si>
  <si>
    <t>Fair Value</t>
  </si>
  <si>
    <t>Cash and Cash Equivalents | Money market funds</t>
  </si>
  <si>
    <t>Cash and Cash Equivalents | Commercial paper</t>
  </si>
  <si>
    <t>Cash and Cash Equivalents | Cash</t>
  </si>
  <si>
    <t>Short-term Investments</t>
  </si>
  <si>
    <t>Gross Unrealized Gains</t>
  </si>
  <si>
    <t>Gross Unrealized Losses</t>
  </si>
  <si>
    <t>Short-term Investments | Corporate debt securities</t>
  </si>
  <si>
    <t>Short-term Investments | Commercial paper</t>
  </si>
  <si>
    <t>Short-term Investments | U.S. agency debt securities</t>
  </si>
  <si>
    <t>Short-term Investments | U.S. government securities</t>
  </si>
  <si>
    <t>Fair Value Measurements - Contractual Maturity Date of Short-Term Investments (Detail) - USD ($) $ in Thousands</t>
  </si>
  <si>
    <t>Contractual Maturity Date of Short-Term Investments [Abstract]</t>
  </si>
  <si>
    <t>Due within one year</t>
  </si>
  <si>
    <t>Due between one and five years</t>
  </si>
  <si>
    <t>Total</t>
  </si>
  <si>
    <t>Balance Sheet Components - Inventories (Detail) - USD ($) $ in Thousands</t>
  </si>
  <si>
    <t>Raw materials</t>
  </si>
  <si>
    <t>Finished goods</t>
  </si>
  <si>
    <t>Total inventories</t>
  </si>
  <si>
    <t>Balance Sheet Components - Accrued Liabilities (Detail) - USD ($) $ in Thousands</t>
  </si>
  <si>
    <t>Accrued employee related costs</t>
  </si>
  <si>
    <t>Accrued inventory and other purchases</t>
  </si>
  <si>
    <t>accrued taxes payable</t>
  </si>
  <si>
    <t>Accrued professional services</t>
  </si>
  <si>
    <t>Other accruals</t>
  </si>
  <si>
    <t>Total accrued liabilities</t>
  </si>
  <si>
    <t>Balance Sheet Components - Accrued Warranty (Detail) - USD ($) $ in Thousands</t>
  </si>
  <si>
    <t>Movement in Standard Product Warranty Accrual [Roll Forward]</t>
  </si>
  <si>
    <t>Beginning balance</t>
  </si>
  <si>
    <t>Accrual for warranty during the period</t>
  </si>
  <si>
    <t>Actual costs incurred</t>
  </si>
  <si>
    <t>Ending balance</t>
  </si>
  <si>
    <t>Product Warranty Accrual, Balance Sheet Classification [Abstract]</t>
  </si>
  <si>
    <t>Current</t>
  </si>
  <si>
    <t>Non-current</t>
  </si>
  <si>
    <t>Total accrued warranty</t>
  </si>
  <si>
    <t>Balance Sheet Components - Accumulated Other Comprehensive Income (Loss) (Detail) - USD ($)</t>
  </si>
  <si>
    <t>Net Unrealized (Losses) Gains</t>
  </si>
  <si>
    <t>Income Tax Provision</t>
  </si>
  <si>
    <t>Tax impact on unrealized gains or losses</t>
  </si>
  <si>
    <t>Tax impact on total other comprehensive income</t>
  </si>
  <si>
    <t>Reclassifications out of accumulated other comprehensive income</t>
  </si>
  <si>
    <t>Accumulated Net Unrealized Investment Gain (Loss)</t>
  </si>
  <si>
    <t>Other comprehensive income (loss), before tax</t>
  </si>
  <si>
    <t>Balance Sheet Components -Deferred Revenues (Details) - USD ($) $ in Thousands</t>
  </si>
  <si>
    <t>Deferred Revenue Arrangement [Line Items]</t>
  </si>
  <si>
    <t>Sales Revenue, Services, Net [Member]</t>
  </si>
  <si>
    <t>Product [Member]</t>
  </si>
  <si>
    <t>Commitments and Contingencies - Future Minimum Lease Payments Under Non-Cancelable Operating Leases (Detail) $ in Thousands</t>
  </si>
  <si>
    <t>Jul. 02, 2016USD ($)</t>
  </si>
  <si>
    <t>2016 (remaining six months)</t>
  </si>
  <si>
    <t>Commitments and Contingencies - Additional Information (Detail) - USD ($) $ in Millions</t>
  </si>
  <si>
    <t>Rent expense</t>
  </si>
  <si>
    <t>Purchase commitments with vendors</t>
  </si>
  <si>
    <t>Preferred Stock and Stockholders' Equity - Preferred, Common and Treasury Stock (Details) - USD ($) $ / shares in Units, $ in Thousands</t>
  </si>
  <si>
    <t>Common Stock Votes Per Share</t>
  </si>
  <si>
    <t>Treasury Stock, Shares</t>
  </si>
  <si>
    <t>Treasury Stock, Value</t>
  </si>
  <si>
    <t>Treasury Stock Acquired, Average Cost Per Share</t>
  </si>
  <si>
    <t>Preferred Stock and Stockholders' Equity - Equity Award Plans Narrative (Details) $ / shares in Units, $ in Thousands</t>
  </si>
  <si>
    <t>Jul. 02, 2016USD ($)$ / sharesshares</t>
  </si>
  <si>
    <t>Jun. 27, 2015USD ($)</t>
  </si>
  <si>
    <t>Jul. 02, 2016USD ($)Period$ / sharesshares</t>
  </si>
  <si>
    <t>Dec. 27, 2014shares</t>
  </si>
  <si>
    <t>Dec. 26, 2015$ / sharesshares</t>
  </si>
  <si>
    <t>May 31, 2013shares</t>
  </si>
  <si>
    <t>Share-based Compensation Arrangement by Share-based Payment Award [Line Items]</t>
  </si>
  <si>
    <t>Total stock-based compensation expense | $</t>
  </si>
  <si>
    <t>Share-based Compensation Arrangement by Share-based Payment Award, Options, Outstanding, Number</t>
  </si>
  <si>
    <t>ESPP purchase right:</t>
  </si>
  <si>
    <t>Employee Stock Ownership Plan (ESOP), Plan Description</t>
  </si>
  <si>
    <t>The ESPP provides for a 24-month offering period comprised of four purchase periods of approximately six months. Employees are able to purchase shares at 85% of the lower of the market value of the Company's common stock (i) at the date of commencement of the offering period or (ii) at the last day of the purchase period.</t>
  </si>
  <si>
    <t>Employee Service Share-based Compensation, Nonvested Awards, Compensation Cost Not yet Recognized | $</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Percentage of Outstanding Stock Maximum</t>
  </si>
  <si>
    <t>1.50%</t>
  </si>
  <si>
    <t>Employee Stock Purchase Plan Maximum Percentage Of Compensation To Purchase Shares By Eligible Participants</t>
  </si>
  <si>
    <t>15.00%</t>
  </si>
  <si>
    <t>Employee Stock Purchase Plan Percentage Of Purchase Price From Market Value</t>
  </si>
  <si>
    <t>85.00%</t>
  </si>
  <si>
    <t>Employee Stock Purchase Plan Offered Period</t>
  </si>
  <si>
    <t>24 months</t>
  </si>
  <si>
    <t>Share-Based Compensation Arrangement by Share-based Payment Award, Number of Purchase Periods in subscription | Period</t>
  </si>
  <si>
    <t>Share-Based Compensation Arrangement by Share-based Payment Award, Number of Purchase Periods | Period</t>
  </si>
  <si>
    <t>Share-based Compensation Arrangement by Share-based Payment Award, Term of Purchase Period</t>
  </si>
  <si>
    <t>6 months</t>
  </si>
  <si>
    <t>Share-based Compensation Arrangement by Share-based Payment Award, Shares Issued in Period</t>
  </si>
  <si>
    <t>Share-based Compensation Arrangement by Share-based Payment Award, Per Share Weighted Average Price of Shares Purchased | $ / shares</t>
  </si>
  <si>
    <t>Stock option awards:</t>
  </si>
  <si>
    <t>Share-based Compensation Arrangement by Share-based Payment Award, Description</t>
  </si>
  <si>
    <t>Vested options may be exercised up to ten years from the vesting commencement date.</t>
  </si>
  <si>
    <t>Restricted Stock Units (RSUs)</t>
  </si>
  <si>
    <t>Share Price | $ / shares</t>
  </si>
  <si>
    <t>Restricted Stock Units (RSUs) | Minimum</t>
  </si>
  <si>
    <t>Share-based Compensation Arrangement by Share-based Payment Award, Award Vesting Period</t>
  </si>
  <si>
    <t>Restricted Stock Units (RSUs) | Maximum</t>
  </si>
  <si>
    <t>4 years</t>
  </si>
  <si>
    <t>Performance Shares [Member]</t>
  </si>
  <si>
    <t>Equity Incentive Plan Twenty Thirteen [Member]</t>
  </si>
  <si>
    <t>(i) 1,464,740 shares, (ii) 5% of the outstanding shares of common stock as of the last day of the immediately preceding fiscal year, or (iii) such other amount as determined by the Board. Vested but unexercised options, under the 2013 Equity Plan, expire three months after termination of service with the Company.</t>
  </si>
  <si>
    <t>Share-based Compensation Arrangement by Share-based Payment Award, Other Share Increase (Decrease)</t>
  </si>
  <si>
    <t>Share Based Compensation Arrangement By Share Based Payment Award Number Of Additional Shares Allowable For Future Authorization Each Year</t>
  </si>
  <si>
    <t>5.00%</t>
  </si>
  <si>
    <t>Share Based Compensation Arrangement By Share Based Payment Award Options Maximum Exercisable Term For General Termination</t>
  </si>
  <si>
    <t>3 months</t>
  </si>
  <si>
    <t>Equity Incentive Plan Twenty Thirteen [Member] | Common Stock [Member]</t>
  </si>
  <si>
    <t>Common Stock, Capital Shares Reserved for Future Issuance</t>
  </si>
  <si>
    <t>Equity Incentive Plan Twenty Thirteen [Member] | Stock option awards:</t>
  </si>
  <si>
    <t>Share-based Compensation Arrangement by Share-based Payment Award, Award Vesting Rights, Percentage</t>
  </si>
  <si>
    <t>25.00%</t>
  </si>
  <si>
    <t>Share-based Compensation Arrangement by Share-based Payment Award, Expiration Period</t>
  </si>
  <si>
    <t>Share-based Compensation Arrangement by Share-based Payment Award, Expiration Period After Termination of Employment</t>
  </si>
  <si>
    <t>Equity Incentive Plan Twenty Fifteen [Member] | Stock option awards:</t>
  </si>
  <si>
    <t>7 years</t>
  </si>
  <si>
    <t>Equity Incentive Plan Twenty Twelve [Member] | Common Stock [Member]</t>
  </si>
  <si>
    <t>Equity Incentive Plan Twenty Twelve [Member] | Stock option awards:</t>
  </si>
  <si>
    <t>30 days</t>
  </si>
  <si>
    <t>Unit Option Plan [Member]</t>
  </si>
  <si>
    <t>Vested options may be exercised up to ten years from the vesting commencement date, as defined in the Option Plan. Vested but unexercised options, under the Option Plan, expire 30 days after termination of employment with the Company.</t>
  </si>
  <si>
    <t>Preferred Stock and Stockholders' Equity - Stock Option Activity Table (Details) - USD ($) $ / shares in Units, $ in Thousand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Vested and Expected to Vest, Outstanding, Number</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6 years 8 months 23 days</t>
  </si>
  <si>
    <t>7 years 1 month 20 days</t>
  </si>
  <si>
    <t>Share-based Compensation Arrangement by Share-based Payment Award, Options, Vested and Expected to Vest, Outstanding, Weighted Average Remaining Contractual Term</t>
  </si>
  <si>
    <t>6 years 8 months 26 days</t>
  </si>
  <si>
    <t>Share-based Compensation Arrangement by Share-based Payment Award, Options, Exercisable, Weighted Average Remaining Contractual Term</t>
  </si>
  <si>
    <t>6 years 8 months 19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unvested performance shares [Member]</t>
  </si>
  <si>
    <t>Preferred Stock and Stockholders' Equity - RSU Activity Table (Details) - USD ($) $ / shares in Units, $ in Thousands</t>
  </si>
  <si>
    <t>Balance - December 27, 2014</t>
  </si>
  <si>
    <t>RSUs granted</t>
  </si>
  <si>
    <t>RSUs vested</t>
  </si>
  <si>
    <t>RSUs canceled</t>
  </si>
  <si>
    <t>Balance - June 27, 2015</t>
  </si>
  <si>
    <t>Vested and expected to vest — June 27, 2015</t>
  </si>
  <si>
    <t>Share-based Compensation Arrangement by Share-based Payment Award, Equity Instruments Other than Options, Nonvested, Weighted Average Grant Date Fair Value</t>
  </si>
  <si>
    <t>Balance - December 26, 2015</t>
  </si>
  <si>
    <t>Vested and expected to vest — July 2, 2016</t>
  </si>
  <si>
    <t>Weighted Average Remaining Contractual Life (Years)</t>
  </si>
  <si>
    <t>1 year 6 months 29 days</t>
  </si>
  <si>
    <t>1 year 6 months 10 days</t>
  </si>
  <si>
    <t>1 year 5 months 23 days</t>
  </si>
  <si>
    <t>Balance - July 2, 2016</t>
  </si>
  <si>
    <t>Performance Units [Member]</t>
  </si>
  <si>
    <t>Share-based Compensation Arrangement by Share-based Payment Award, Compensation Cost</t>
  </si>
  <si>
    <t>Minimum | Performance Units [Member]</t>
  </si>
  <si>
    <t>Maximum | Performance Units [Member]</t>
  </si>
  <si>
    <t>Preferred Stock and Stockholders' Equity - Fair Value of Option Awards amd ESPP Purchase Rights Granted (Details) - $ / shares</t>
  </si>
  <si>
    <t>Expected term (in years)</t>
  </si>
  <si>
    <t>4 years 7 months 6 days</t>
  </si>
  <si>
    <t>0 days</t>
  </si>
  <si>
    <t>Risk-free interest rate</t>
  </si>
  <si>
    <t>1.40%</t>
  </si>
  <si>
    <t>0.00%</t>
  </si>
  <si>
    <t>1.60%</t>
  </si>
  <si>
    <t>Expected volatility (percent)</t>
  </si>
  <si>
    <t>76.10%</t>
  </si>
  <si>
    <t>56.04%</t>
  </si>
  <si>
    <t>Expected dividend rate (percent)</t>
  </si>
  <si>
    <t>Grant date fair value per award</t>
  </si>
  <si>
    <t>Maximum | ESPP purchase right:</t>
  </si>
  <si>
    <t>2 years</t>
  </si>
  <si>
    <t>0.74%</t>
  </si>
  <si>
    <t>0.70%</t>
  </si>
  <si>
    <t>67.20%</t>
  </si>
  <si>
    <t>50.30%</t>
  </si>
  <si>
    <t>Share Based Compensation Arrangement By Share Based Payment Employee Purchase Plan Grants In Period Weighted Average Grant Date Fair Value For Period</t>
  </si>
  <si>
    <t>Minimum | ESPP purchase right:</t>
  </si>
  <si>
    <t>0.42%</t>
  </si>
  <si>
    <t>0.07%</t>
  </si>
  <si>
    <t>55.80%</t>
  </si>
  <si>
    <t>37.60%</t>
  </si>
  <si>
    <t>Preferred Stock and Stockholders' Equity - Summary of Stock-based Compensation Expense (Details) - USD ($) $ in Thousands</t>
  </si>
  <si>
    <t>Total stock-based compensation expense</t>
  </si>
  <si>
    <t>Cost of revenue</t>
  </si>
  <si>
    <t>Employee Stock Purchase Plan [Member]</t>
  </si>
  <si>
    <t>Defined Contribution Plans - Additional Information (Detail) - USD ($) $ in Millions</t>
  </si>
  <si>
    <t>Defined Benefit Plan, Contributions by Employer</t>
  </si>
  <si>
    <t>Income Tax - Additional Information (Detail) - USD ($) $ in Thousands</t>
  </si>
  <si>
    <t>release valuation allowance</t>
  </si>
  <si>
    <t>Deferred Taxes, Business Combination, Valuation Allowance, Available to Reduce Goodwill and Intangible Assets</t>
  </si>
  <si>
    <t>Deferred Tax Assets, Net of Valuation Allowance, Noncurrent</t>
  </si>
  <si>
    <t>Net Income (Loss) per Share (Details) - USD ($) $ / shares in Units, shares in Thousands, $ in Thousands</t>
  </si>
  <si>
    <t>Antidilutive Securities Excluded from Computation of Earnings Per Share [Line Items]</t>
  </si>
  <si>
    <t>Net Income (Loss) Available to Common Stockholders, Basic</t>
  </si>
  <si>
    <t>Weighted Average Number of Shares Outstanding, Basic</t>
  </si>
  <si>
    <t>Earnings Per Share, Basic</t>
  </si>
  <si>
    <t>Earnings Per Share, Diluted</t>
  </si>
  <si>
    <t>Incremental Common Shares Attributable to Dilutive Effect of Share-based Payment Arrangements</t>
  </si>
  <si>
    <t>Option Plans Awards To Purchase Common Stock [Member]</t>
  </si>
  <si>
    <t>Antidilutive Securities Excluded from Computation of Earnings Per Share, Amount</t>
  </si>
  <si>
    <t>Segment Information - Additional Information (Detail)</t>
  </si>
  <si>
    <t>Jul. 02, 2016Segment</t>
  </si>
  <si>
    <t>Number of segments</t>
  </si>
  <si>
    <t>Segment Information - Revenue and Long-Lived Assets by Geographic Region (Detail) - USD ($) $ in Thousands</t>
  </si>
  <si>
    <t>Segment Reporting Revenue Reconciling Item [Line Items]</t>
  </si>
  <si>
    <t>Long-lived assets</t>
  </si>
  <si>
    <t>United States</t>
  </si>
  <si>
    <t>Rest of Americas</t>
  </si>
  <si>
    <t>Europe, Middle East and Africa</t>
  </si>
  <si>
    <t>Asia Pacific</t>
  </si>
  <si>
    <t>Oth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84504</v>
      </c>
    </row>
    <row spans="1:3" r="12">
      <c t="s" s="4" r="A12">
        <v>19</v>
      </c>
      <c t="s" s="4" r="B12">
        <v>20</v>
      </c>
    </row>
    <row spans="1:3" r="13">
      <c t="s" s="4" r="A13">
        <v>21</v>
      </c>
      <c t="s" s="4" r="B13">
        <v>22</v>
      </c>
    </row>
    <row spans="1:3" r="14">
      <c t="s" s="4" r="A14">
        <v>23</v>
      </c>
      <c t="n" s="6" r="C14">
        <v>35276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34</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30</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row spans="1:2" r="17">
      <c t="s" s="4" r="A17">
        <v>188</v>
      </c>
      <c t="s" s="4" r="B17">
        <v>189</v>
      </c>
    </row>
    <row spans="1:2" r="18">
      <c t="s" s="4" r="A18">
        <v>190</v>
      </c>
      <c t="s" s="4" r="B18">
        <v>191</v>
      </c>
    </row>
    <row spans="1:2" r="19">
      <c t="s" s="4" r="A19">
        <v>192</v>
      </c>
      <c t="s" s="4" r="B19">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4</v>
      </c>
      <c t="s" s="2" r="B1">
        <v>1</v>
      </c>
    </row>
    <row spans="1:2" r="2">
      <c t="s" s="2" r="B2">
        <v>2</v>
      </c>
    </row>
    <row spans="1:2" r="3">
      <c t="s" s="3" r="A3">
        <v>13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39</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5242</v>
      </c>
      <c t="n" s="7" r="C3">
        <v>120212</v>
      </c>
    </row>
    <row spans="1:3" r="4">
      <c t="s" s="4" r="A4">
        <v>28</v>
      </c>
      <c t="n" s="6" r="B4">
        <v>92839</v>
      </c>
      <c t="n" s="6" r="C4">
        <v>90001</v>
      </c>
    </row>
    <row spans="1:3" r="5">
      <c t="s" s="4" r="A5">
        <v>29</v>
      </c>
      <c t="n" s="6" r="B5">
        <v>44715</v>
      </c>
      <c t="n" s="6" r="C5">
        <v>47947</v>
      </c>
    </row>
    <row spans="1:3" r="6">
      <c t="s" s="4" r="A6">
        <v>30</v>
      </c>
      <c t="n" s="6" r="B6">
        <v>6325</v>
      </c>
      <c t="n" s="6" r="C6">
        <v>3813</v>
      </c>
    </row>
    <row spans="1:3" r="7">
      <c t="s" s="4" r="A7">
        <v>31</v>
      </c>
      <c t="n" s="6" r="B7">
        <v>8745</v>
      </c>
      <c t="n" s="6" r="C7">
        <v>7621</v>
      </c>
    </row>
    <row spans="1:3" r="8">
      <c t="s" s="4" r="A8">
        <v>32</v>
      </c>
      <c t="n" s="6" r="B8">
        <v>287866</v>
      </c>
      <c t="n" s="6" r="C8">
        <v>269594</v>
      </c>
    </row>
    <row spans="1:3" r="9">
      <c t="s" s="4" r="A9">
        <v>33</v>
      </c>
      <c t="n" s="6" r="B9">
        <v>10675</v>
      </c>
      <c t="n" s="6" r="C9">
        <v>9416</v>
      </c>
    </row>
    <row spans="1:3" r="10">
      <c t="s" s="4" r="A10">
        <v>34</v>
      </c>
      <c t="n" s="6" r="B10">
        <v>30958</v>
      </c>
      <c t="n" s="6" r="C10">
        <v>135</v>
      </c>
    </row>
    <row spans="1:3" r="11">
      <c t="s" s="4" r="A11">
        <v>35</v>
      </c>
      <c t="n" s="6" r="B11">
        <v>908</v>
      </c>
      <c t="n" s="6" r="C11">
        <v>766</v>
      </c>
    </row>
    <row spans="1:3" r="12">
      <c t="s" s="4" r="A12">
        <v>36</v>
      </c>
      <c t="n" s="6" r="B12">
        <v>330407</v>
      </c>
      <c t="n" s="6" r="C12">
        <v>279911</v>
      </c>
    </row>
    <row spans="1:3" r="13">
      <c t="s" s="3" r="A13">
        <v>37</v>
      </c>
    </row>
    <row spans="1:3" r="14">
      <c t="s" s="4" r="A14">
        <v>38</v>
      </c>
      <c t="n" s="6" r="B14">
        <v>3101</v>
      </c>
      <c t="n" s="6" r="C14">
        <v>3724</v>
      </c>
    </row>
    <row spans="1:3" r="15">
      <c t="s" s="4" r="A15">
        <v>39</v>
      </c>
      <c t="n" s="6" r="B15">
        <v>28057</v>
      </c>
      <c t="n" s="6" r="C15">
        <v>37334</v>
      </c>
    </row>
    <row spans="1:3" r="16">
      <c t="s" s="4" r="A16">
        <v>40</v>
      </c>
      <c t="n" s="6" r="B16">
        <v>55571</v>
      </c>
      <c t="n" s="6" r="C16">
        <v>62248</v>
      </c>
    </row>
    <row spans="1:3" r="17">
      <c t="s" s="4" r="A17">
        <v>41</v>
      </c>
      <c t="n" s="6" r="B17">
        <v>86729</v>
      </c>
      <c t="n" s="6" r="C17">
        <v>103306</v>
      </c>
    </row>
    <row spans="1:3" r="18">
      <c t="s" s="4" r="A18">
        <v>42</v>
      </c>
      <c t="n" s="6" r="B18">
        <v>24285</v>
      </c>
      <c t="n" s="6" r="C18">
        <v>19883</v>
      </c>
    </row>
    <row spans="1:3" r="19">
      <c t="s" s="4" r="A19">
        <v>43</v>
      </c>
      <c t="n" s="6" r="B19">
        <v>211</v>
      </c>
      <c t="n" s="6" r="C19">
        <v>279</v>
      </c>
    </row>
    <row spans="1:3" r="20">
      <c t="s" s="4" r="A20">
        <v>44</v>
      </c>
      <c t="n" s="6" r="B20">
        <v>836</v>
      </c>
      <c t="n" s="6" r="C20">
        <v>1087</v>
      </c>
    </row>
    <row spans="1:3" r="21">
      <c t="s" s="4" r="A21">
        <v>45</v>
      </c>
      <c t="n" s="6" r="B21">
        <v>112061</v>
      </c>
      <c t="n" s="6" r="C21">
        <v>124555</v>
      </c>
    </row>
    <row spans="1:3" r="22">
      <c t="s" s="4" r="A22">
        <v>46</v>
      </c>
      <c t="s" s="4" r="B22">
        <v>47</v>
      </c>
      <c t="s" s="4" r="C22">
        <v>47</v>
      </c>
    </row>
    <row spans="1:3" r="23">
      <c t="s" s="3" r="A23">
        <v>48</v>
      </c>
    </row>
    <row spans="1:3" r="24">
      <c t="s" s="4" r="A24">
        <v>49</v>
      </c>
      <c t="n" s="6" r="B24">
        <v>0</v>
      </c>
      <c t="n" s="6" r="C24">
        <v>0</v>
      </c>
    </row>
    <row spans="1:3" r="25">
      <c t="s" s="4" r="A25">
        <v>50</v>
      </c>
      <c t="n" s="6" r="B25">
        <v>4</v>
      </c>
      <c t="n" s="6" r="C25">
        <v>3</v>
      </c>
    </row>
    <row spans="1:3" r="26">
      <c t="s" s="4" r="A26">
        <v>51</v>
      </c>
      <c t="n" s="6" r="B26">
        <v>-12469</v>
      </c>
      <c t="n" s="6" r="C26">
        <v>-12469</v>
      </c>
    </row>
    <row spans="1:3" r="27">
      <c t="s" s="4" r="A27">
        <v>52</v>
      </c>
      <c t="n" s="6" r="B27">
        <v>237347</v>
      </c>
      <c t="n" s="6" r="C27">
        <v>211402</v>
      </c>
    </row>
    <row spans="1:3" r="28">
      <c t="s" s="4" r="A28">
        <v>53</v>
      </c>
      <c t="n" s="6" r="B28">
        <v>67</v>
      </c>
      <c t="n" s="6" r="C28">
        <v>-47</v>
      </c>
    </row>
    <row spans="1:3" r="29">
      <c t="s" s="4" r="A29">
        <v>54</v>
      </c>
      <c t="n" s="6" r="B29">
        <v>-6603</v>
      </c>
      <c t="n" s="6" r="C29">
        <v>-43533</v>
      </c>
    </row>
    <row spans="1:3" r="30">
      <c t="s" s="4" r="A30">
        <v>55</v>
      </c>
      <c t="n" s="6" r="B30">
        <v>218346</v>
      </c>
      <c t="n" s="6" r="C30">
        <v>155356</v>
      </c>
    </row>
    <row spans="1:3" r="31">
      <c t="s" s="4" r="A31">
        <v>56</v>
      </c>
      <c t="n" s="7" r="B31">
        <v>330407</v>
      </c>
      <c t="n" s="7" r="C31">
        <v>279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42</v>
      </c>
    </row>
    <row spans="1:2" r="4">
      <c t="s" s="4" r="A4">
        <v>30</v>
      </c>
      <c t="s" s="4" r="B4">
        <v>205</v>
      </c>
    </row>
    <row spans="1:2" r="5">
      <c t="s" s="4" r="A5">
        <v>206</v>
      </c>
      <c t="s" s="4" r="B5">
        <v>207</v>
      </c>
    </row>
    <row spans="1:2" r="6">
      <c t="s" s="4" r="A6">
        <v>208</v>
      </c>
      <c t="s" s="4" r="B6">
        <v>209</v>
      </c>
    </row>
    <row spans="1:2" r="7">
      <c t="s" s="4" r="A7">
        <v>210</v>
      </c>
      <c t="s" s="4" r="B7">
        <v>211</v>
      </c>
    </row>
    <row spans="1:2" r="8">
      <c t="s" s="4" r="A8">
        <v>212</v>
      </c>
      <c t="s" s="4" r="B8">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145</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17</v>
      </c>
      <c t="s" s="2" r="B1">
        <v>1</v>
      </c>
    </row>
    <row spans="1:2" r="2">
      <c t="s" s="2" r="B2">
        <v>2</v>
      </c>
    </row>
    <row spans="1:2" r="3">
      <c t="s" s="3" r="A3">
        <v>148</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57</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1</v>
      </c>
      <c t="s" s="2" r="B1">
        <v>1</v>
      </c>
    </row>
    <row spans="1:2" r="2">
      <c t="s" s="2" r="B2">
        <v>2</v>
      </c>
    </row>
    <row spans="1:2" r="3">
      <c t="s" s="3" r="A3">
        <v>160</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4</v>
      </c>
      <c t="s" s="2" r="B1">
        <v>70</v>
      </c>
      <c t="s" s="2" r="D1">
        <v>1</v>
      </c>
      <c t="s" s="2" r="F1">
        <v>235</v>
      </c>
    </row>
    <row spans="1:6" r="2">
      <c t="s" s="2" r="B2">
        <v>2</v>
      </c>
      <c t="s" s="2" r="C2">
        <v>71</v>
      </c>
      <c t="s" s="2" r="D2">
        <v>2</v>
      </c>
      <c t="s" s="2" r="E2">
        <v>71</v>
      </c>
      <c t="s" s="2" r="F2">
        <v>25</v>
      </c>
    </row>
    <row spans="1:6" r="3">
      <c t="s" s="4" r="A3">
        <v>236</v>
      </c>
    </row>
    <row spans="1:6" r="4">
      <c t="s" s="3" r="A4">
        <v>237</v>
      </c>
    </row>
    <row spans="1:6" r="5">
      <c t="s" s="4" r="A5">
        <v>238</v>
      </c>
      <c t="n" s="6" r="B5">
        <v>1</v>
      </c>
      <c t="n" s="6" r="C5">
        <v>0</v>
      </c>
      <c t="n" s="6" r="D5">
        <v>1</v>
      </c>
      <c t="n" s="6" r="E5">
        <v>0</v>
      </c>
    </row>
    <row spans="1:6" r="6">
      <c t="s" s="4" r="A6">
        <v>239</v>
      </c>
    </row>
    <row spans="1:6" r="7">
      <c t="s" s="3" r="A7">
        <v>237</v>
      </c>
    </row>
    <row spans="1:6" r="8">
      <c t="s" s="4" r="A8">
        <v>240</v>
      </c>
      <c t="s" s="4" r="B8">
        <v>241</v>
      </c>
      <c t="s" s="4" r="C8">
        <v>242</v>
      </c>
      <c t="s" s="4" r="D8">
        <v>243</v>
      </c>
      <c t="s" s="4" r="E8">
        <v>244</v>
      </c>
    </row>
    <row spans="1:6" r="9">
      <c t="s" s="4" r="A9">
        <v>245</v>
      </c>
    </row>
    <row spans="1:6" r="10">
      <c t="s" s="3" r="A10">
        <v>237</v>
      </c>
    </row>
    <row spans="1:6" r="11">
      <c t="s" s="4" r="A11">
        <v>240</v>
      </c>
      <c t="s" s="4" r="B11">
        <v>246</v>
      </c>
      <c t="s" s="4" r="C11">
        <v>247</v>
      </c>
      <c t="s" s="4" r="D11">
        <v>248</v>
      </c>
      <c t="s" s="4" r="E11">
        <v>249</v>
      </c>
    </row>
    <row spans="1:6" r="12">
      <c t="s" s="4" r="A12">
        <v>250</v>
      </c>
    </row>
    <row spans="1:6" r="13">
      <c t="s" s="3" r="A13">
        <v>237</v>
      </c>
    </row>
    <row spans="1:6" r="14">
      <c t="s" s="4" r="A14">
        <v>240</v>
      </c>
      <c t="s" s="4" r="B14">
        <v>251</v>
      </c>
      <c t="s" s="4" r="D14">
        <v>251</v>
      </c>
    </row>
    <row spans="1:6" r="15">
      <c t="s" s="4" r="A15">
        <v>252</v>
      </c>
    </row>
    <row spans="1:6" r="16">
      <c t="s" s="3" r="A16">
        <v>237</v>
      </c>
    </row>
    <row spans="1:6" r="17">
      <c t="s" s="4" r="A17">
        <v>240</v>
      </c>
      <c t="s" s="4" r="D17">
        <v>253</v>
      </c>
      <c t="s" s="4" r="F17">
        <v>254</v>
      </c>
    </row>
    <row spans="1:6" r="18">
      <c t="s" s="4" r="A18">
        <v>255</v>
      </c>
    </row>
    <row spans="1:6" r="19">
      <c t="s" s="3" r="A19">
        <v>237</v>
      </c>
    </row>
    <row spans="1:6" r="20">
      <c t="s" s="4" r="A20">
        <v>240</v>
      </c>
      <c t="s" s="4" r="D20">
        <v>256</v>
      </c>
      <c t="s" s="4" r="F20">
        <v>257</v>
      </c>
    </row>
    <row spans="1:6" r="21">
      <c t="s" s="4" r="A21">
        <v>258</v>
      </c>
    </row>
    <row spans="1:6" r="22">
      <c t="s" s="3" r="A22">
        <v>237</v>
      </c>
    </row>
    <row spans="1:6" r="23">
      <c t="s" s="4" r="A23">
        <v>240</v>
      </c>
      <c t="s" s="4" r="D23">
        <v>259</v>
      </c>
      <c t="s" s="4" r="F23">
        <v>2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1</v>
      </c>
      <c t="s" s="2" r="B1">
        <v>70</v>
      </c>
      <c t="s" s="2" r="D1">
        <v>1</v>
      </c>
    </row>
    <row spans="1:6" r="2">
      <c t="s" s="2" r="B2">
        <v>2</v>
      </c>
      <c t="s" s="2" r="C2">
        <v>71</v>
      </c>
      <c t="s" s="2" r="D2">
        <v>2</v>
      </c>
      <c t="s" s="2" r="E2">
        <v>71</v>
      </c>
      <c t="s" s="2" r="F2">
        <v>25</v>
      </c>
    </row>
    <row spans="1:6" r="3">
      <c t="s" s="3" r="A3">
        <v>262</v>
      </c>
    </row>
    <row spans="1:6" r="4">
      <c t="s" s="4" r="A4">
        <v>108</v>
      </c>
      <c t="n" s="7" r="B4">
        <v>309</v>
      </c>
      <c t="n" s="7" r="C4">
        <v>519</v>
      </c>
      <c t="n" s="7" r="D4">
        <v>484</v>
      </c>
      <c t="n" s="7" r="E4">
        <v>1012</v>
      </c>
    </row>
    <row spans="1:6" r="5">
      <c t="s" s="4" r="A5">
        <v>263</v>
      </c>
      <c t="n" s="7" r="B5">
        <v>0</v>
      </c>
      <c t="n" s="7" r="D5">
        <v>0</v>
      </c>
      <c t="n" s="7" r="F5">
        <v>1600</v>
      </c>
    </row>
    <row spans="1:6" r="6">
      <c t="s" s="4" r="A6">
        <v>264</v>
      </c>
      <c t="s" s="4" r="D6">
        <v>265</v>
      </c>
    </row>
    <row spans="1:6" r="7">
      <c t="s" s="4" r="A7">
        <v>266</v>
      </c>
    </row>
    <row spans="1:6" r="8">
      <c t="s" s="3" r="A8">
        <v>262</v>
      </c>
    </row>
    <row spans="1:6" r="9">
      <c t="s" s="4" r="A9">
        <v>267</v>
      </c>
      <c t="s" s="4" r="D9">
        <v>268</v>
      </c>
    </row>
    <row spans="1:6" r="10">
      <c t="s" s="4" r="A10">
        <v>269</v>
      </c>
    </row>
    <row spans="1:6" r="11">
      <c t="s" s="3" r="A11">
        <v>262</v>
      </c>
    </row>
    <row spans="1:6" r="12">
      <c t="s" s="4" r="A12">
        <v>267</v>
      </c>
      <c t="s" s="4" r="D12">
        <v>2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25</v>
      </c>
    </row>
    <row spans="1:3" r="2">
      <c t="s" s="3" r="A2">
        <v>272</v>
      </c>
    </row>
    <row spans="1:3" r="3">
      <c t="s" s="4" r="A3">
        <v>27</v>
      </c>
      <c t="n" s="7" r="B3">
        <v>135242</v>
      </c>
      <c t="n" s="7" r="C3">
        <v>120212</v>
      </c>
    </row>
    <row spans="1:3" r="4">
      <c t="s" s="3" r="A4">
        <v>273</v>
      </c>
    </row>
    <row spans="1:3" r="5">
      <c t="s" s="4" r="A5">
        <v>28</v>
      </c>
      <c t="n" s="6" r="B5">
        <v>92839</v>
      </c>
      <c t="n" s="6" r="C5">
        <v>90001</v>
      </c>
    </row>
    <row spans="1:3" r="6">
      <c t="s" s="4" r="A6">
        <v>274</v>
      </c>
    </row>
    <row spans="1:3" r="7">
      <c t="s" s="3" r="A7">
        <v>272</v>
      </c>
    </row>
    <row spans="1:3" r="8">
      <c t="s" s="4" r="A8">
        <v>27</v>
      </c>
      <c t="n" s="6" r="B8">
        <v>92944</v>
      </c>
      <c t="n" s="6" r="C8">
        <v>83852</v>
      </c>
    </row>
    <row spans="1:3" r="9">
      <c t="s" s="4" r="A9">
        <v>275</v>
      </c>
    </row>
    <row spans="1:3" r="10">
      <c t="s" s="3" r="A10">
        <v>273</v>
      </c>
    </row>
    <row spans="1:3" r="11">
      <c t="s" s="4" r="A11">
        <v>28</v>
      </c>
      <c t="n" s="6" r="B11">
        <v>3010</v>
      </c>
      <c t="n" s="6" r="C11">
        <v>14560</v>
      </c>
    </row>
    <row spans="1:3" r="12">
      <c t="s" s="4" r="A12">
        <v>276</v>
      </c>
    </row>
    <row spans="1:3" r="13">
      <c t="s" s="3" r="A13">
        <v>272</v>
      </c>
    </row>
    <row spans="1:3" r="14">
      <c t="s" s="4" r="A14">
        <v>27</v>
      </c>
      <c t="n" s="6" r="B14">
        <v>2998</v>
      </c>
      <c t="n" s="6" r="C14">
        <v>4497</v>
      </c>
    </row>
    <row spans="1:3" r="15">
      <c t="s" s="3" r="A15">
        <v>273</v>
      </c>
    </row>
    <row spans="1:3" r="16">
      <c t="s" s="4" r="A16">
        <v>28</v>
      </c>
      <c t="n" s="6" r="B16">
        <v>9976</v>
      </c>
      <c t="n" s="6" r="C16">
        <v>8986</v>
      </c>
    </row>
    <row spans="1:3" r="17">
      <c t="s" s="4" r="A17">
        <v>277</v>
      </c>
    </row>
    <row spans="1:3" r="18">
      <c t="s" s="3" r="A18">
        <v>272</v>
      </c>
    </row>
    <row spans="1:3" r="19">
      <c t="s" s="4" r="A19">
        <v>27</v>
      </c>
      <c t="n" s="6" r="B19">
        <v>95942</v>
      </c>
      <c t="n" s="6" r="C19">
        <v>88349</v>
      </c>
    </row>
    <row spans="1:3" r="20">
      <c t="s" s="4" r="A20">
        <v>278</v>
      </c>
    </row>
    <row spans="1:3" r="21">
      <c t="s" s="3" r="A21">
        <v>272</v>
      </c>
    </row>
    <row spans="1:3" r="22">
      <c t="s" s="4" r="A22">
        <v>27</v>
      </c>
      <c t="n" s="6" r="B22">
        <v>39300</v>
      </c>
      <c t="n" s="6" r="C22">
        <v>31863</v>
      </c>
    </row>
    <row spans="1:3" r="23">
      <c t="s" s="4" r="A23">
        <v>279</v>
      </c>
    </row>
    <row spans="1:3" r="24">
      <c t="s" s="3" r="A24">
        <v>273</v>
      </c>
    </row>
    <row spans="1:3" r="25">
      <c t="s" s="4" r="A25">
        <v>28</v>
      </c>
      <c t="n" s="6" r="B25">
        <v>35314</v>
      </c>
      <c t="n" s="6" r="C25">
        <v>29008</v>
      </c>
    </row>
    <row spans="1:3" r="26">
      <c t="s" s="4" r="A26">
        <v>280</v>
      </c>
    </row>
    <row spans="1:3" r="27">
      <c t="s" s="3" r="A27">
        <v>273</v>
      </c>
    </row>
    <row spans="1:3" r="28">
      <c t="s" s="4" r="A28">
        <v>28</v>
      </c>
      <c t="n" s="6" r="B28">
        <v>44539</v>
      </c>
      <c t="n" s="6" r="C28">
        <v>37447</v>
      </c>
    </row>
    <row spans="1:3" r="29">
      <c t="s" s="4" r="A29">
        <v>281</v>
      </c>
    </row>
    <row spans="1:3" r="30">
      <c t="s" s="3" r="A30">
        <v>272</v>
      </c>
    </row>
    <row spans="1:3" r="31">
      <c t="s" s="4" r="A31">
        <v>27</v>
      </c>
      <c t="n" s="6" r="B31">
        <v>92944</v>
      </c>
      <c t="n" s="6" r="C31">
        <v>83852</v>
      </c>
    </row>
    <row spans="1:3" r="32">
      <c t="s" s="4" r="A32">
        <v>282</v>
      </c>
    </row>
    <row spans="1:3" r="33">
      <c t="s" s="3" r="A33">
        <v>272</v>
      </c>
    </row>
    <row spans="1:3" r="34">
      <c t="s" s="4" r="A34">
        <v>27</v>
      </c>
      <c t="n" s="6" r="C34">
        <v>0</v>
      </c>
    </row>
    <row spans="1:3" r="35">
      <c t="s" s="4" r="A35">
        <v>283</v>
      </c>
    </row>
    <row spans="1:3" r="36">
      <c t="s" s="3" r="A36">
        <v>272</v>
      </c>
    </row>
    <row spans="1:3" r="37">
      <c t="s" s="4" r="A37">
        <v>27</v>
      </c>
      <c t="n" s="6" r="B37">
        <v>92944</v>
      </c>
      <c t="n" s="6" r="C37">
        <v>83852</v>
      </c>
    </row>
    <row spans="1:3" r="38">
      <c t="s" s="4" r="A38">
        <v>284</v>
      </c>
    </row>
    <row spans="1:3" r="39">
      <c t="s" s="3" r="A39">
        <v>273</v>
      </c>
    </row>
    <row spans="1:3" r="40">
      <c t="s" s="4" r="A40">
        <v>28</v>
      </c>
      <c t="n" s="6" r="B40">
        <v>92839</v>
      </c>
      <c t="n" s="6" r="C40">
        <v>90001</v>
      </c>
    </row>
    <row spans="1:3" r="41">
      <c t="s" s="4" r="A41">
        <v>285</v>
      </c>
    </row>
    <row spans="1:3" r="42">
      <c t="s" s="3" r="A42">
        <v>273</v>
      </c>
    </row>
    <row spans="1:3" r="43">
      <c t="s" s="4" r="A43">
        <v>28</v>
      </c>
      <c t="n" s="6" r="B43">
        <v>3010</v>
      </c>
      <c t="n" s="6" r="C43">
        <v>14560</v>
      </c>
    </row>
    <row spans="1:3" r="44">
      <c t="s" s="4" r="A44">
        <v>286</v>
      </c>
    </row>
    <row spans="1:3" r="45">
      <c t="s" s="3" r="A45">
        <v>272</v>
      </c>
    </row>
    <row spans="1:3" r="46">
      <c t="s" s="4" r="A46">
        <v>27</v>
      </c>
      <c t="n" s="6" r="B46">
        <v>2998</v>
      </c>
      <c t="n" s="6" r="C46">
        <v>4497</v>
      </c>
    </row>
    <row spans="1:3" r="47">
      <c t="s" s="3" r="A47">
        <v>273</v>
      </c>
    </row>
    <row spans="1:3" r="48">
      <c t="s" s="4" r="A48">
        <v>28</v>
      </c>
      <c t="n" s="6" r="B48">
        <v>9976</v>
      </c>
      <c t="n" s="6" r="C48">
        <v>8986</v>
      </c>
    </row>
    <row spans="1:3" r="49">
      <c t="s" s="4" r="A49">
        <v>287</v>
      </c>
    </row>
    <row spans="1:3" r="50">
      <c t="s" s="3" r="A50">
        <v>272</v>
      </c>
    </row>
    <row spans="1:3" r="51">
      <c t="s" s="4" r="A51">
        <v>27</v>
      </c>
      <c t="n" s="6" r="B51">
        <v>2998</v>
      </c>
      <c t="n" s="6" r="C51">
        <v>4497</v>
      </c>
    </row>
    <row spans="1:3" r="52">
      <c t="s" s="4" r="A52">
        <v>288</v>
      </c>
    </row>
    <row spans="1:3" r="53">
      <c t="s" s="3" r="A53">
        <v>273</v>
      </c>
    </row>
    <row spans="1:3" r="54">
      <c t="s" s="4" r="A54">
        <v>28</v>
      </c>
      <c t="n" s="6" r="B54">
        <v>35314</v>
      </c>
      <c t="n" s="6" r="C54">
        <v>29008</v>
      </c>
    </row>
    <row spans="1:3" r="55">
      <c t="s" s="4" r="A55">
        <v>289</v>
      </c>
    </row>
    <row spans="1:3" r="56">
      <c t="s" s="3" r="A56">
        <v>273</v>
      </c>
    </row>
    <row spans="1:3" r="57">
      <c t="s" s="4" r="A57">
        <v>28</v>
      </c>
      <c t="n" s="7" r="B57">
        <v>44539</v>
      </c>
      <c t="n" s="7" r="C57">
        <v>374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5</v>
      </c>
    </row>
    <row spans="1:3" r="2">
      <c t="s" s="4" r="A2">
        <v>291</v>
      </c>
    </row>
    <row spans="1:3" r="3">
      <c t="s" s="3" r="A3">
        <v>292</v>
      </c>
    </row>
    <row spans="1:3" r="4">
      <c t="s" s="4" r="A4">
        <v>293</v>
      </c>
      <c t="n" s="7" r="B4">
        <v>135242</v>
      </c>
      <c t="n" s="7" r="C4">
        <v>120212</v>
      </c>
    </row>
    <row spans="1:3" r="5">
      <c t="s" s="4" r="A5">
        <v>294</v>
      </c>
      <c t="n" s="6" r="B5">
        <v>135242</v>
      </c>
      <c t="n" s="6" r="C5">
        <v>120212</v>
      </c>
    </row>
    <row spans="1:3" r="6">
      <c t="s" s="4" r="A6">
        <v>295</v>
      </c>
    </row>
    <row spans="1:3" r="7">
      <c t="s" s="3" r="A7">
        <v>292</v>
      </c>
    </row>
    <row spans="1:3" r="8">
      <c t="s" s="4" r="A8">
        <v>293</v>
      </c>
      <c t="n" s="6" r="B8">
        <v>92944</v>
      </c>
      <c t="n" s="6" r="C8">
        <v>83852</v>
      </c>
    </row>
    <row spans="1:3" r="9">
      <c t="s" s="4" r="A9">
        <v>294</v>
      </c>
      <c t="n" s="6" r="B9">
        <v>92944</v>
      </c>
      <c t="n" s="6" r="C9">
        <v>83852</v>
      </c>
    </row>
    <row spans="1:3" r="10">
      <c t="s" s="4" r="A10">
        <v>296</v>
      </c>
    </row>
    <row spans="1:3" r="11">
      <c t="s" s="3" r="A11">
        <v>292</v>
      </c>
    </row>
    <row spans="1:3" r="12">
      <c t="s" s="4" r="A12">
        <v>293</v>
      </c>
      <c t="n" s="6" r="B12">
        <v>2998</v>
      </c>
      <c t="n" s="6" r="C12">
        <v>4497</v>
      </c>
    </row>
    <row spans="1:3" r="13">
      <c t="s" s="4" r="A13">
        <v>294</v>
      </c>
      <c t="n" s="6" r="B13">
        <v>2998</v>
      </c>
      <c t="n" s="6" r="C13">
        <v>4497</v>
      </c>
    </row>
    <row spans="1:3" r="14">
      <c t="s" s="4" r="A14">
        <v>297</v>
      </c>
    </row>
    <row spans="1:3" r="15">
      <c t="s" s="3" r="A15">
        <v>292</v>
      </c>
    </row>
    <row spans="1:3" r="16">
      <c t="s" s="4" r="A16">
        <v>293</v>
      </c>
      <c t="n" s="6" r="B16">
        <v>39300</v>
      </c>
      <c t="n" s="6" r="C16">
        <v>31863</v>
      </c>
    </row>
    <row spans="1:3" r="17">
      <c t="s" s="4" r="A17">
        <v>294</v>
      </c>
      <c t="n" s="6" r="B17">
        <v>39300</v>
      </c>
      <c t="n" s="6" r="C17">
        <v>31863</v>
      </c>
    </row>
    <row spans="1:3" r="18">
      <c t="s" s="4" r="A18">
        <v>298</v>
      </c>
    </row>
    <row spans="1:3" r="19">
      <c t="s" s="3" r="A19">
        <v>292</v>
      </c>
    </row>
    <row spans="1:3" r="20">
      <c t="s" s="4" r="A20">
        <v>293</v>
      </c>
      <c t="n" s="6" r="B20">
        <v>92772</v>
      </c>
      <c t="n" s="6" r="C20">
        <v>90048</v>
      </c>
    </row>
    <row spans="1:3" r="21">
      <c t="s" s="4" r="A21">
        <v>299</v>
      </c>
      <c t="n" s="6" r="B21">
        <v>67</v>
      </c>
      <c t="n" s="6" r="C21">
        <v>3</v>
      </c>
    </row>
    <row spans="1:3" r="22">
      <c t="s" s="4" r="A22">
        <v>300</v>
      </c>
      <c t="n" s="6" r="B22">
        <v>0</v>
      </c>
      <c t="n" s="6" r="C22">
        <v>-50</v>
      </c>
    </row>
    <row spans="1:3" r="23">
      <c t="s" s="4" r="A23">
        <v>294</v>
      </c>
      <c t="n" s="6" r="B23">
        <v>92839</v>
      </c>
      <c t="n" s="6" r="C23">
        <v>90001</v>
      </c>
    </row>
    <row spans="1:3" r="24">
      <c t="s" s="4" r="A24">
        <v>301</v>
      </c>
    </row>
    <row spans="1:3" r="25">
      <c t="s" s="3" r="A25">
        <v>292</v>
      </c>
    </row>
    <row spans="1:3" r="26">
      <c t="s" s="4" r="A26">
        <v>293</v>
      </c>
      <c t="n" s="6" r="B26">
        <v>3010</v>
      </c>
      <c t="n" s="6" r="C26">
        <v>14570</v>
      </c>
    </row>
    <row spans="1:3" r="27">
      <c t="s" s="4" r="A27">
        <v>299</v>
      </c>
      <c t="n" s="6" r="B27">
        <v>0</v>
      </c>
      <c t="n" s="6" r="C27">
        <v>0</v>
      </c>
    </row>
    <row spans="1:3" r="28">
      <c t="s" s="4" r="A28">
        <v>300</v>
      </c>
      <c t="n" s="6" r="B28">
        <v>0</v>
      </c>
      <c t="n" s="6" r="C28">
        <v>-10</v>
      </c>
    </row>
    <row spans="1:3" r="29">
      <c t="s" s="4" r="A29">
        <v>294</v>
      </c>
      <c t="n" s="6" r="B29">
        <v>3010</v>
      </c>
      <c t="n" s="6" r="C29">
        <v>14560</v>
      </c>
    </row>
    <row spans="1:3" r="30">
      <c t="s" s="4" r="A30">
        <v>302</v>
      </c>
    </row>
    <row spans="1:3" r="31">
      <c t="s" s="3" r="A31">
        <v>292</v>
      </c>
    </row>
    <row spans="1:3" r="32">
      <c t="s" s="4" r="A32">
        <v>293</v>
      </c>
      <c t="n" s="6" r="B32">
        <v>9976</v>
      </c>
      <c t="n" s="6" r="C32">
        <v>8986</v>
      </c>
    </row>
    <row spans="1:3" r="33">
      <c t="s" s="4" r="A33">
        <v>299</v>
      </c>
      <c t="n" s="6" r="B33">
        <v>0</v>
      </c>
      <c t="n" s="6" r="C33">
        <v>0</v>
      </c>
    </row>
    <row spans="1:3" r="34">
      <c t="s" s="4" r="A34">
        <v>300</v>
      </c>
      <c t="n" s="6" r="B34">
        <v>0</v>
      </c>
      <c t="n" s="6" r="C34">
        <v>0</v>
      </c>
    </row>
    <row spans="1:3" r="35">
      <c t="s" s="4" r="A35">
        <v>294</v>
      </c>
      <c t="n" s="6" r="B35">
        <v>9976</v>
      </c>
      <c t="n" s="6" r="C35">
        <v>8986</v>
      </c>
    </row>
    <row spans="1:3" r="36">
      <c t="s" s="4" r="A36">
        <v>303</v>
      </c>
    </row>
    <row spans="1:3" r="37">
      <c t="s" s="3" r="A37">
        <v>292</v>
      </c>
    </row>
    <row spans="1:3" r="38">
      <c t="s" s="4" r="A38">
        <v>293</v>
      </c>
      <c t="n" s="6" r="B38">
        <v>35294</v>
      </c>
      <c t="n" s="6" r="C38">
        <v>29031</v>
      </c>
    </row>
    <row spans="1:3" r="39">
      <c t="s" s="4" r="A39">
        <v>299</v>
      </c>
      <c t="n" s="6" r="B39">
        <v>20</v>
      </c>
      <c t="n" s="6" r="C39">
        <v>0</v>
      </c>
    </row>
    <row spans="1:3" r="40">
      <c t="s" s="4" r="A40">
        <v>300</v>
      </c>
      <c t="n" s="6" r="B40">
        <v>0</v>
      </c>
      <c t="n" s="6" r="C40">
        <v>-23</v>
      </c>
    </row>
    <row spans="1:3" r="41">
      <c t="s" s="4" r="A41">
        <v>294</v>
      </c>
      <c t="n" s="6" r="B41">
        <v>35314</v>
      </c>
      <c t="n" s="6" r="C41">
        <v>29008</v>
      </c>
    </row>
    <row spans="1:3" r="42">
      <c t="s" s="4" r="A42">
        <v>304</v>
      </c>
    </row>
    <row spans="1:3" r="43">
      <c t="s" s="3" r="A43">
        <v>292</v>
      </c>
    </row>
    <row spans="1:3" r="44">
      <c t="s" s="4" r="A44">
        <v>293</v>
      </c>
      <c t="n" s="6" r="B44">
        <v>44492</v>
      </c>
      <c t="n" s="6" r="C44">
        <v>37461</v>
      </c>
    </row>
    <row spans="1:3" r="45">
      <c t="s" s="4" r="A45">
        <v>299</v>
      </c>
      <c t="n" s="6" r="B45">
        <v>47</v>
      </c>
      <c t="n" s="6" r="C45">
        <v>3</v>
      </c>
    </row>
    <row spans="1:3" r="46">
      <c t="s" s="4" r="A46">
        <v>300</v>
      </c>
      <c t="n" s="6" r="B46">
        <v>0</v>
      </c>
      <c t="n" s="6" r="C46">
        <v>-17</v>
      </c>
    </row>
    <row spans="1:3" r="47">
      <c t="s" s="4" r="A47">
        <v>294</v>
      </c>
      <c t="n" s="7" r="B47">
        <v>44539</v>
      </c>
      <c t="n" s="7" r="C47">
        <v>374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5</v>
      </c>
    </row>
    <row spans="1:3" r="2">
      <c t="s" s="3" r="A2">
        <v>306</v>
      </c>
    </row>
    <row spans="1:3" r="3">
      <c t="s" s="4" r="A3">
        <v>307</v>
      </c>
      <c t="n" s="7" r="B3">
        <v>188781</v>
      </c>
      <c t="n" s="7" r="C3">
        <v>177852</v>
      </c>
    </row>
    <row spans="1:3" r="4">
      <c t="s" s="4" r="A4">
        <v>308</v>
      </c>
      <c t="n" s="6" r="B4">
        <v>0</v>
      </c>
      <c t="n" s="6" r="C4">
        <v>498</v>
      </c>
    </row>
    <row spans="1:3" r="5">
      <c t="s" s="4" r="A5">
        <v>309</v>
      </c>
      <c t="n" s="7" r="B5">
        <v>188781</v>
      </c>
      <c t="n" s="7" r="C5">
        <v>178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3" r="A2">
        <v>58</v>
      </c>
    </row>
    <row spans="1:3" r="3">
      <c t="s" s="4" r="A3">
        <v>59</v>
      </c>
      <c t="n" s="7" r="B3">
        <v>406</v>
      </c>
      <c t="n" s="7" r="C3">
        <v>309</v>
      </c>
    </row>
    <row spans="1:3" r="4">
      <c t="s" s="4" r="A4">
        <v>60</v>
      </c>
      <c t="n" s="8" r="B4">
        <v>0.0001</v>
      </c>
      <c t="n" s="8" r="C4">
        <v>0.0001</v>
      </c>
    </row>
    <row spans="1:3" r="5">
      <c t="s" s="4" r="A5">
        <v>61</v>
      </c>
      <c t="n" s="6" r="B5">
        <v>20000000</v>
      </c>
      <c t="n" s="6" r="C5">
        <v>20000000</v>
      </c>
    </row>
    <row spans="1:3" r="6">
      <c t="s" s="4" r="A6">
        <v>62</v>
      </c>
      <c t="n" s="6" r="B6">
        <v>0</v>
      </c>
      <c t="n" s="6" r="C6">
        <v>0</v>
      </c>
    </row>
    <row spans="1:3" r="7">
      <c t="s" s="4" r="A7">
        <v>63</v>
      </c>
      <c t="n" s="6" r="B7">
        <v>0</v>
      </c>
      <c t="n" s="6" r="C7">
        <v>0</v>
      </c>
    </row>
    <row spans="1:3" r="8">
      <c t="s" s="4" r="A8">
        <v>64</v>
      </c>
      <c t="n" s="8" r="B8">
        <v>0.0001</v>
      </c>
      <c t="n" s="8" r="C8">
        <v>0.0001</v>
      </c>
    </row>
    <row spans="1:3" r="9">
      <c t="s" s="4" r="A9">
        <v>65</v>
      </c>
      <c t="n" s="6" r="B9">
        <v>1000000000</v>
      </c>
      <c t="n" s="6" r="C9">
        <v>1000000000</v>
      </c>
    </row>
    <row spans="1:3" r="10">
      <c t="s" s="4" r="A10">
        <v>66</v>
      </c>
      <c t="n" s="6" r="B10">
        <v>35260909</v>
      </c>
      <c t="n" s="6" r="C10">
        <v>34323457</v>
      </c>
    </row>
    <row spans="1:3" r="11">
      <c t="s" s="4" r="A11">
        <v>67</v>
      </c>
      <c t="n" s="6" r="B11">
        <v>35260909</v>
      </c>
      <c t="n" s="6" r="C11">
        <v>34323457</v>
      </c>
    </row>
    <row spans="1:3" r="12">
      <c t="s" s="4" r="A12">
        <v>68</v>
      </c>
      <c t="n" s="6" r="B12">
        <v>8109848</v>
      </c>
      <c t="n" s="6" r="C12">
        <v>8109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25</v>
      </c>
    </row>
    <row spans="1:3" r="2">
      <c t="s" s="3" r="A2">
        <v>142</v>
      </c>
    </row>
    <row spans="1:3" r="3">
      <c t="s" s="4" r="A3">
        <v>311</v>
      </c>
      <c t="n" s="7" r="B3">
        <v>44</v>
      </c>
      <c t="n" s="7" r="C3">
        <v>76</v>
      </c>
    </row>
    <row spans="1:3" r="4">
      <c t="s" s="4" r="A4">
        <v>312</v>
      </c>
      <c t="n" s="6" r="B4">
        <v>6281</v>
      </c>
      <c t="n" s="6" r="C4">
        <v>3737</v>
      </c>
    </row>
    <row spans="1:3" r="5">
      <c t="s" s="4" r="A5">
        <v>313</v>
      </c>
      <c t="n" s="7" r="B5">
        <v>6325</v>
      </c>
      <c t="n" s="7" r="C5">
        <v>38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5</v>
      </c>
    </row>
    <row spans="1:3" r="2">
      <c t="s" s="3" r="A2">
        <v>142</v>
      </c>
    </row>
    <row spans="1:3" r="3">
      <c t="s" s="4" r="A3">
        <v>315</v>
      </c>
      <c t="n" s="7" r="B3">
        <v>17385</v>
      </c>
      <c t="n" s="7" r="C3">
        <v>25392</v>
      </c>
    </row>
    <row spans="1:3" r="4">
      <c t="s" s="4" r="A4">
        <v>316</v>
      </c>
      <c t="n" s="6" r="B4">
        <v>2512</v>
      </c>
      <c t="n" s="6" r="C4">
        <v>2452</v>
      </c>
    </row>
    <row spans="1:3" r="5">
      <c t="s" s="4" r="A5">
        <v>317</v>
      </c>
      <c t="n" s="6" r="B5">
        <v>2103</v>
      </c>
      <c t="n" s="6" r="C5">
        <v>1918</v>
      </c>
    </row>
    <row spans="1:3" r="6">
      <c t="s" s="4" r="A6">
        <v>318</v>
      </c>
      <c t="n" s="6" r="B6">
        <v>815</v>
      </c>
      <c t="n" s="6" r="C6">
        <v>1655</v>
      </c>
    </row>
    <row spans="1:3" r="7">
      <c t="s" s="4" r="A7">
        <v>319</v>
      </c>
      <c t="n" s="6" r="B7">
        <v>5242</v>
      </c>
      <c t="n" s="6" r="C7">
        <v>5917</v>
      </c>
    </row>
    <row spans="1:3" r="8">
      <c t="s" s="4" r="A8">
        <v>320</v>
      </c>
      <c t="n" s="7" r="B8">
        <v>28057</v>
      </c>
      <c t="n" s="7" r="C8">
        <v>373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spans="1:5" r="1">
      <c t="s" s="1" r="A1">
        <v>321</v>
      </c>
      <c t="s" s="2" r="B1">
        <v>1</v>
      </c>
    </row>
    <row spans="1:5" r="2">
      <c t="s" s="2" r="B2">
        <v>2</v>
      </c>
      <c t="s" s="2" r="C2">
        <v>71</v>
      </c>
      <c t="s" s="2" r="D2">
        <v>2</v>
      </c>
      <c t="s" s="2" r="E2">
        <v>25</v>
      </c>
    </row>
    <row spans="1:5" r="3">
      <c t="s" s="3" r="A3">
        <v>322</v>
      </c>
    </row>
    <row spans="1:5" r="4">
      <c t="s" s="4" r="A4">
        <v>323</v>
      </c>
      <c t="n" s="7" r="B4">
        <v>807</v>
      </c>
      <c t="n" s="7" r="C4">
        <v>875</v>
      </c>
    </row>
    <row spans="1:5" r="5">
      <c t="s" s="4" r="A5">
        <v>324</v>
      </c>
      <c t="n" s="6" r="B5">
        <v>982</v>
      </c>
      <c t="n" s="6" r="C5">
        <v>593</v>
      </c>
    </row>
    <row spans="1:5" r="6">
      <c t="s" s="4" r="A6">
        <v>325</v>
      </c>
      <c t="n" s="6" r="B6">
        <v>-809</v>
      </c>
      <c t="n" s="6" r="C6">
        <v>-469</v>
      </c>
    </row>
    <row spans="1:5" r="7">
      <c t="s" s="4" r="A7">
        <v>326</v>
      </c>
      <c t="n" s="6" r="B7">
        <v>980</v>
      </c>
      <c t="n" s="6" r="C7">
        <v>999</v>
      </c>
    </row>
    <row spans="1:5" r="8">
      <c t="s" s="3" r="A8">
        <v>327</v>
      </c>
    </row>
    <row spans="1:5" r="9">
      <c t="s" s="4" r="A9">
        <v>328</v>
      </c>
      <c t="n" s="7" r="D9">
        <v>639</v>
      </c>
      <c t="n" s="7" r="E9">
        <v>490</v>
      </c>
    </row>
    <row spans="1:5" r="10">
      <c t="s" s="4" r="A10">
        <v>329</v>
      </c>
      <c t="n" s="6" r="D10">
        <v>341</v>
      </c>
      <c t="n" s="6" r="E10">
        <v>317</v>
      </c>
    </row>
    <row spans="1:5" r="11">
      <c t="s" s="4" r="A11">
        <v>330</v>
      </c>
      <c t="n" s="7" r="B11">
        <v>807</v>
      </c>
      <c t="n" s="7" r="C11">
        <v>875</v>
      </c>
      <c t="n" s="7" r="D11">
        <v>980</v>
      </c>
      <c t="n" s="7" r="E11">
        <v>8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1</v>
      </c>
      <c t="s" s="2" r="B1">
        <v>1</v>
      </c>
    </row>
    <row spans="1:3" r="2">
      <c t="s" s="2" r="B2">
        <v>2</v>
      </c>
      <c t="s" s="2" r="C2">
        <v>71</v>
      </c>
    </row>
    <row spans="1:3" r="3">
      <c t="s" s="3" r="A3">
        <v>332</v>
      </c>
    </row>
    <row spans="1:3" r="4">
      <c t="s" s="4" r="A4">
        <v>323</v>
      </c>
      <c t="n" s="7" r="B4">
        <v>-47000</v>
      </c>
    </row>
    <row spans="1:3" r="5">
      <c t="s" s="4" r="A5">
        <v>326</v>
      </c>
      <c t="n" s="6" r="B5">
        <v>67000</v>
      </c>
    </row>
    <row spans="1:3" r="6">
      <c t="s" s="3" r="A6">
        <v>333</v>
      </c>
    </row>
    <row spans="1:3" r="7">
      <c t="s" s="4" r="A7">
        <v>334</v>
      </c>
      <c t="n" s="7" r="C7">
        <v>0</v>
      </c>
    </row>
    <row spans="1:3" r="8">
      <c t="s" s="4" r="A8">
        <v>335</v>
      </c>
      <c t="n" s="6" r="B8">
        <v>0</v>
      </c>
    </row>
    <row spans="1:3" r="9">
      <c t="s" s="4" r="A9">
        <v>336</v>
      </c>
      <c t="n" s="6" r="B9">
        <v>0</v>
      </c>
      <c t="n" s="7" r="C9">
        <v>0</v>
      </c>
    </row>
    <row spans="1:3" r="10">
      <c t="s" s="4" r="A10">
        <v>337</v>
      </c>
    </row>
    <row spans="1:3" r="11">
      <c t="s" s="3" r="A11">
        <v>332</v>
      </c>
    </row>
    <row spans="1:3" r="12">
      <c t="s" s="4" r="A12">
        <v>338</v>
      </c>
      <c t="n" s="7" r="B12">
        <v>11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39</v>
      </c>
      <c t="s" s="2" r="B1">
        <v>2</v>
      </c>
      <c t="s" s="2" r="C1">
        <v>25</v>
      </c>
    </row>
    <row spans="1:3" r="2">
      <c t="s" s="3" r="A2">
        <v>340</v>
      </c>
    </row>
    <row spans="1:3" r="3">
      <c t="s" s="4" r="A3">
        <v>210</v>
      </c>
      <c t="n" s="7" r="B3">
        <v>79857</v>
      </c>
      <c t="n" s="7" r="C3">
        <v>82131</v>
      </c>
    </row>
    <row spans="1:3" r="4">
      <c t="s" s="4" r="A4">
        <v>341</v>
      </c>
    </row>
    <row spans="1:3" r="5">
      <c t="s" s="3" r="A5">
        <v>340</v>
      </c>
    </row>
    <row spans="1:3" r="6">
      <c t="s" s="4" r="A6">
        <v>210</v>
      </c>
      <c t="n" s="6" r="B6">
        <v>79854</v>
      </c>
      <c t="n" s="6" r="C6">
        <v>73454</v>
      </c>
    </row>
    <row spans="1:3" r="7">
      <c t="s" s="4" r="A7">
        <v>342</v>
      </c>
    </row>
    <row spans="1:3" r="8">
      <c t="s" s="3" r="A8">
        <v>340</v>
      </c>
    </row>
    <row spans="1:3" r="9">
      <c t="s" s="4" r="A9">
        <v>210</v>
      </c>
      <c t="n" s="7" r="B9">
        <v>3</v>
      </c>
      <c t="n" s="7" r="C9">
        <v>86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43</v>
      </c>
      <c t="s" s="2" r="B1">
        <v>344</v>
      </c>
    </row>
    <row spans="1:2" r="2">
      <c t="s" s="3" r="A2">
        <v>145</v>
      </c>
    </row>
    <row spans="1:2" r="3">
      <c t="s" s="4" r="A3">
        <v>345</v>
      </c>
      <c t="n" s="7" r="B3">
        <v>2134</v>
      </c>
    </row>
    <row spans="1:2" r="4">
      <c t="n" s="6" r="A4">
        <v>2017</v>
      </c>
      <c t="n" s="6" r="B4">
        <v>4013</v>
      </c>
    </row>
    <row spans="1:2" r="5">
      <c t="n" s="6" r="A5">
        <v>2018</v>
      </c>
      <c t="n" s="6" r="B5">
        <v>1292</v>
      </c>
    </row>
    <row spans="1:2" r="6">
      <c t="n" s="6" r="A6">
        <v>2019</v>
      </c>
      <c t="n" s="6" r="B6">
        <v>108</v>
      </c>
    </row>
    <row spans="1:2" r="7">
      <c t="s" s="4" r="A7">
        <v>309</v>
      </c>
      <c t="n" s="7" r="B7">
        <v>75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6</v>
      </c>
      <c t="s" s="2" r="B1">
        <v>70</v>
      </c>
      <c t="s" s="2" r="D1">
        <v>1</v>
      </c>
    </row>
    <row spans="1:6" r="2">
      <c t="s" s="2" r="B2">
        <v>2</v>
      </c>
      <c t="s" s="2" r="C2">
        <v>71</v>
      </c>
      <c t="s" s="2" r="D2">
        <v>2</v>
      </c>
      <c t="s" s="2" r="E2">
        <v>71</v>
      </c>
      <c t="s" s="2" r="F2">
        <v>25</v>
      </c>
    </row>
    <row spans="1:6" r="3">
      <c t="s" s="3" r="A3">
        <v>145</v>
      </c>
    </row>
    <row spans="1:6" r="4">
      <c t="s" s="4" r="A4">
        <v>347</v>
      </c>
      <c t="n" s="7" r="B4">
        <v>1</v>
      </c>
      <c t="n" s="10" r="C4">
        <v>0.8</v>
      </c>
      <c t="n" s="10" r="D4">
        <v>1.9</v>
      </c>
      <c t="n" s="10" r="E4">
        <v>1.5</v>
      </c>
    </row>
    <row spans="1:6" r="5">
      <c t="s" s="4" r="A5">
        <v>348</v>
      </c>
      <c t="n" s="10" r="B5">
        <v>13.7</v>
      </c>
      <c t="n" s="10" r="D5">
        <v>13.7</v>
      </c>
      <c t="n" s="7" r="F5">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9</v>
      </c>
      <c t="s" s="2" r="B1">
        <v>1</v>
      </c>
      <c t="s" s="2" r="C1">
        <v>235</v>
      </c>
    </row>
    <row spans="1:3" r="2">
      <c t="s" s="2" r="B2">
        <v>2</v>
      </c>
      <c t="s" s="2" r="C2">
        <v>25</v>
      </c>
    </row>
    <row spans="1:3" r="3">
      <c t="s" s="3" r="A3">
        <v>148</v>
      </c>
    </row>
    <row spans="1:3" r="4">
      <c t="s" s="4" r="A4">
        <v>61</v>
      </c>
      <c t="n" s="6" r="B4">
        <v>20000000</v>
      </c>
      <c t="n" s="6" r="C4">
        <v>20000000</v>
      </c>
    </row>
    <row spans="1:3" r="5">
      <c t="s" s="4" r="A5">
        <v>60</v>
      </c>
      <c t="n" s="8" r="B5">
        <v>0.0001</v>
      </c>
      <c t="n" s="8" r="C5">
        <v>0.0001</v>
      </c>
    </row>
    <row spans="1:3" r="6">
      <c t="s" s="4" r="A6">
        <v>62</v>
      </c>
      <c t="n" s="6" r="B6">
        <v>0</v>
      </c>
      <c t="n" s="6" r="C6">
        <v>0</v>
      </c>
    </row>
    <row spans="1:3" r="7">
      <c t="s" s="4" r="A7">
        <v>65</v>
      </c>
      <c t="n" s="6" r="B7">
        <v>1000000000</v>
      </c>
      <c t="n" s="6" r="C7">
        <v>1000000000</v>
      </c>
    </row>
    <row spans="1:3" r="8">
      <c t="s" s="4" r="A8">
        <v>64</v>
      </c>
      <c t="n" s="8" r="B8">
        <v>0.0001</v>
      </c>
      <c t="n" s="8" r="C8">
        <v>0.0001</v>
      </c>
    </row>
    <row spans="1:3" r="9">
      <c t="s" s="4" r="A9">
        <v>350</v>
      </c>
      <c t="n" s="7" r="B9">
        <v>1</v>
      </c>
    </row>
    <row spans="1:3" r="10">
      <c t="s" s="4" r="A10">
        <v>66</v>
      </c>
      <c t="n" s="6" r="B10">
        <v>35260909</v>
      </c>
      <c t="n" s="6" r="C10">
        <v>34323457</v>
      </c>
    </row>
    <row spans="1:3" r="11">
      <c t="s" s="4" r="A11">
        <v>351</v>
      </c>
      <c t="n" s="6" r="B11">
        <v>8109848</v>
      </c>
      <c t="n" s="6" r="C11">
        <v>8109848</v>
      </c>
    </row>
    <row spans="1:3" r="12">
      <c t="s" s="4" r="A12">
        <v>352</v>
      </c>
      <c t="n" s="7" r="B12">
        <v>12469</v>
      </c>
      <c t="n" s="7" r="C12">
        <v>12469</v>
      </c>
    </row>
    <row spans="1:3" r="13">
      <c t="s" s="4" r="A13">
        <v>353</v>
      </c>
      <c t="n" s="9" r="B13">
        <v>1.53</v>
      </c>
      <c t="n" s="9" r="C13">
        <v>1.53</v>
      </c>
    </row>
    <row spans="1:3" r="14">
      <c t="s" s="4" r="A14">
        <v>63</v>
      </c>
      <c t="n" s="6" r="B14">
        <v>0</v>
      </c>
      <c t="n" s="6" r="C14">
        <v>0</v>
      </c>
    </row>
    <row spans="1:3" r="15">
      <c t="s" s="4" r="A15">
        <v>67</v>
      </c>
      <c t="n" s="6" r="B15">
        <v>35260909</v>
      </c>
      <c t="n" s="6" r="C15">
        <v>343234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80"/>
    <col customWidth="1" max="5" min="5" width="21"/>
    <col customWidth="1" max="6" min="6" width="20"/>
    <col customWidth="1" max="7" min="7" width="30"/>
    <col customWidth="1" max="8" min="8" width="19"/>
  </cols>
  <sheetData>
    <row spans="1:8" r="1">
      <c t="s" s="1" r="A1">
        <v>354</v>
      </c>
      <c t="s" s="2" r="B1">
        <v>70</v>
      </c>
      <c t="s" s="2" r="D1">
        <v>1</v>
      </c>
      <c t="s" s="2" r="F1">
        <v>235</v>
      </c>
    </row>
    <row spans="1:8" r="2">
      <c t="s" s="2" r="B2">
        <v>355</v>
      </c>
      <c t="s" s="2" r="C2">
        <v>356</v>
      </c>
      <c t="s" s="2" r="D2">
        <v>357</v>
      </c>
      <c t="s" s="2" r="E2">
        <v>356</v>
      </c>
      <c t="s" s="2" r="F2">
        <v>358</v>
      </c>
      <c t="s" s="2" r="G2">
        <v>359</v>
      </c>
      <c t="s" s="2" r="H2">
        <v>360</v>
      </c>
    </row>
    <row spans="1:8" r="3">
      <c t="s" s="3" r="A3">
        <v>361</v>
      </c>
    </row>
    <row spans="1:8" r="4">
      <c t="s" s="4" r="A4">
        <v>362</v>
      </c>
      <c t="n" s="7" r="B4">
        <v>10605</v>
      </c>
      <c t="n" s="7" r="C4">
        <v>8586</v>
      </c>
      <c t="n" s="7" r="D4">
        <v>18780</v>
      </c>
      <c t="n" s="7" r="E4">
        <v>15929</v>
      </c>
    </row>
    <row spans="1:8" r="5">
      <c t="s" s="4" r="A5">
        <v>363</v>
      </c>
      <c t="n" s="6" r="B5">
        <v>1806953</v>
      </c>
      <c t="n" s="6" r="D5">
        <v>1806953</v>
      </c>
      <c t="n" s="6" r="G5">
        <v>2170720</v>
      </c>
    </row>
    <row spans="1:8" r="6">
      <c t="s" s="4" r="A6">
        <v>364</v>
      </c>
    </row>
    <row spans="1:8" r="7">
      <c t="s" s="3" r="A7">
        <v>361</v>
      </c>
    </row>
    <row spans="1:8" r="8">
      <c t="s" s="4" r="A8">
        <v>365</v>
      </c>
      <c t="s" s="4" r="D8">
        <v>366</v>
      </c>
    </row>
    <row spans="1:8" r="9">
      <c t="s" s="4" r="A9">
        <v>367</v>
      </c>
      <c t="n" s="7" r="B9">
        <v>1400</v>
      </c>
      <c t="n" s="7" r="D9">
        <v>1400</v>
      </c>
    </row>
    <row spans="1:8" r="10">
      <c t="s" s="4" r="A10">
        <v>368</v>
      </c>
      <c t="n" s="6" r="B10">
        <v>439422</v>
      </c>
      <c t="n" s="6" r="D10">
        <v>439422</v>
      </c>
      <c t="n" s="6" r="H10">
        <v>439422</v>
      </c>
    </row>
    <row spans="1:8" r="11">
      <c t="s" s="4" r="A11">
        <v>369</v>
      </c>
      <c t="n" s="6" r="F11">
        <v>439422</v>
      </c>
    </row>
    <row spans="1:8" r="12">
      <c t="s" s="4" r="A12">
        <v>370</v>
      </c>
      <c t="s" s="4" r="D12">
        <v>371</v>
      </c>
    </row>
    <row spans="1:8" r="13">
      <c t="s" s="4" r="A13">
        <v>372</v>
      </c>
      <c t="s" s="4" r="D13">
        <v>373</v>
      </c>
    </row>
    <row spans="1:8" r="14">
      <c t="s" s="4" r="A14">
        <v>374</v>
      </c>
      <c t="s" s="4" r="D14">
        <v>375</v>
      </c>
    </row>
    <row spans="1:8" r="15">
      <c t="s" s="4" r="A15">
        <v>376</v>
      </c>
      <c t="s" s="4" r="D15">
        <v>377</v>
      </c>
    </row>
    <row spans="1:8" r="16">
      <c t="s" s="4" r="A16">
        <v>378</v>
      </c>
      <c t="n" s="6" r="D16">
        <v>4</v>
      </c>
    </row>
    <row spans="1:8" r="17">
      <c t="s" s="4" r="A17">
        <v>379</v>
      </c>
      <c t="n" s="6" r="D17">
        <v>1</v>
      </c>
    </row>
    <row spans="1:8" r="18">
      <c t="s" s="4" r="A18">
        <v>380</v>
      </c>
      <c t="s" s="4" r="D18">
        <v>381</v>
      </c>
    </row>
    <row spans="1:8" r="19">
      <c t="s" s="4" r="A19">
        <v>362</v>
      </c>
      <c t="n" s="7" r="B19">
        <v>500</v>
      </c>
      <c t="n" s="7" r="C19">
        <v>700</v>
      </c>
      <c t="n" s="7" r="D19">
        <v>1400</v>
      </c>
      <c t="n" s="7" r="E19">
        <v>1400</v>
      </c>
    </row>
    <row spans="1:8" r="20">
      <c t="s" s="4" r="A20">
        <v>382</v>
      </c>
      <c t="n" s="6" r="D20">
        <v>297526</v>
      </c>
    </row>
    <row spans="1:8" r="21">
      <c t="s" s="4" r="A21">
        <v>383</v>
      </c>
      <c t="n" s="9" r="B21">
        <v>11.32</v>
      </c>
      <c t="n" s="9" r="D21">
        <v>11.32</v>
      </c>
    </row>
    <row spans="1:8" r="22">
      <c t="s" s="4" r="A22">
        <v>384</v>
      </c>
    </row>
    <row spans="1:8" r="23">
      <c t="s" s="3" r="A23">
        <v>361</v>
      </c>
    </row>
    <row spans="1:8" r="24">
      <c t="s" s="4" r="A24">
        <v>385</v>
      </c>
      <c t="s" s="4" r="D24">
        <v>386</v>
      </c>
    </row>
    <row spans="1:8" r="25">
      <c t="s" s="4" r="A25">
        <v>367</v>
      </c>
      <c t="n" s="7" r="B25">
        <v>2700</v>
      </c>
      <c t="n" s="7" r="D25">
        <v>2700</v>
      </c>
    </row>
    <row spans="1:8" r="26">
      <c t="s" s="4" r="A26">
        <v>387</v>
      </c>
    </row>
    <row spans="1:8" r="27">
      <c t="s" s="3" r="A27">
        <v>361</v>
      </c>
    </row>
    <row spans="1:8" r="28">
      <c t="s" s="4" r="A28">
        <v>367</v>
      </c>
      <c t="n" s="7" r="B28">
        <v>30300</v>
      </c>
      <c t="n" s="7" r="D28">
        <v>30300</v>
      </c>
    </row>
    <row spans="1:8" r="29">
      <c t="s" s="4" r="A29">
        <v>388</v>
      </c>
      <c t="n" s="9" r="B29">
        <v>37.38</v>
      </c>
      <c t="n" s="9" r="D29">
        <v>37.38</v>
      </c>
      <c t="n" s="9" r="G29">
        <v>26.82</v>
      </c>
    </row>
    <row spans="1:8" r="30">
      <c t="s" s="4" r="A30">
        <v>389</v>
      </c>
    </row>
    <row spans="1:8" r="31">
      <c t="s" s="3" r="A31">
        <v>361</v>
      </c>
    </row>
    <row spans="1:8" r="32">
      <c t="s" s="4" r="A32">
        <v>390</v>
      </c>
      <c t="s" s="4" r="D32">
        <v>268</v>
      </c>
    </row>
    <row spans="1:8" r="33">
      <c t="s" s="4" r="A33">
        <v>391</v>
      </c>
    </row>
    <row spans="1:8" r="34">
      <c t="s" s="3" r="A34">
        <v>361</v>
      </c>
    </row>
    <row spans="1:8" r="35">
      <c t="s" s="4" r="A35">
        <v>390</v>
      </c>
      <c t="s" s="4" r="D35">
        <v>392</v>
      </c>
    </row>
    <row spans="1:8" r="36">
      <c t="s" s="4" r="A36">
        <v>393</v>
      </c>
    </row>
    <row spans="1:8" r="37">
      <c t="s" s="3" r="A37">
        <v>361</v>
      </c>
    </row>
    <row spans="1:8" r="38">
      <c t="s" s="4" r="A38">
        <v>363</v>
      </c>
      <c t="n" s="6" r="B38">
        <v>436</v>
      </c>
      <c t="n" s="6" r="D38">
        <v>436</v>
      </c>
      <c t="n" s="6" r="G38">
        <v>2611</v>
      </c>
    </row>
    <row spans="1:8" r="39">
      <c t="s" s="4" r="A39">
        <v>394</v>
      </c>
    </row>
    <row spans="1:8" r="40">
      <c t="s" s="3" r="A40">
        <v>361</v>
      </c>
    </row>
    <row spans="1:8" r="41">
      <c t="s" s="4" r="A41">
        <v>385</v>
      </c>
      <c t="s" s="4" r="D41">
        <v>395</v>
      </c>
    </row>
    <row spans="1:8" r="42">
      <c t="s" s="4" r="A42">
        <v>368</v>
      </c>
      <c t="n" s="6" r="B42">
        <v>1464740</v>
      </c>
      <c t="n" s="6" r="D42">
        <v>1464740</v>
      </c>
      <c t="n" s="6" r="G42">
        <v>1464740</v>
      </c>
      <c t="n" s="6" r="H42">
        <v>2929481</v>
      </c>
    </row>
    <row spans="1:8" r="43">
      <c t="s" s="4" r="A43">
        <v>396</v>
      </c>
      <c t="n" s="6" r="D43">
        <v>4967172</v>
      </c>
    </row>
    <row spans="1:8" r="44">
      <c t="s" s="4" r="A44">
        <v>397</v>
      </c>
      <c t="n" s="6" r="D44">
        <v>1464740</v>
      </c>
    </row>
    <row spans="1:8" r="45">
      <c t="s" s="4" r="A45">
        <v>370</v>
      </c>
      <c t="s" s="4" r="D45">
        <v>398</v>
      </c>
    </row>
    <row spans="1:8" r="46">
      <c t="s" s="4" r="A46">
        <v>399</v>
      </c>
      <c t="s" s="4" r="D46">
        <v>400</v>
      </c>
    </row>
    <row spans="1:8" r="47">
      <c t="s" s="4" r="A47">
        <v>401</v>
      </c>
    </row>
    <row spans="1:8" r="48">
      <c t="s" s="3" r="A48">
        <v>361</v>
      </c>
    </row>
    <row spans="1:8" r="49">
      <c t="s" s="4" r="A49">
        <v>402</v>
      </c>
      <c t="n" s="6" r="B49">
        <v>3719025</v>
      </c>
      <c t="n" s="6" r="D49">
        <v>3719025</v>
      </c>
    </row>
    <row spans="1:8" r="50">
      <c t="s" s="4" r="A50">
        <v>403</v>
      </c>
    </row>
    <row spans="1:8" r="51">
      <c t="s" s="3" r="A51">
        <v>361</v>
      </c>
    </row>
    <row spans="1:8" r="52">
      <c t="s" s="4" r="A52">
        <v>390</v>
      </c>
      <c t="s" s="4" r="D52">
        <v>392</v>
      </c>
    </row>
    <row spans="1:8" r="53">
      <c t="s" s="4" r="A53">
        <v>404</v>
      </c>
      <c t="s" s="4" r="D53">
        <v>405</v>
      </c>
    </row>
    <row spans="1:8" r="54">
      <c t="s" s="4" r="A54">
        <v>406</v>
      </c>
      <c t="s" s="4" r="D54">
        <v>270</v>
      </c>
    </row>
    <row spans="1:8" r="55">
      <c t="s" s="4" r="A55">
        <v>407</v>
      </c>
      <c t="s" s="4" r="D55">
        <v>400</v>
      </c>
    </row>
    <row spans="1:8" r="56">
      <c t="s" s="4" r="A56">
        <v>408</v>
      </c>
    </row>
    <row spans="1:8" r="57">
      <c t="s" s="3" r="A57">
        <v>361</v>
      </c>
    </row>
    <row spans="1:8" r="58">
      <c t="s" s="4" r="A58">
        <v>406</v>
      </c>
      <c t="s" s="4" r="D58">
        <v>409</v>
      </c>
    </row>
    <row spans="1:8" r="59">
      <c t="s" s="4" r="A59">
        <v>410</v>
      </c>
    </row>
    <row spans="1:8" r="60">
      <c t="s" s="3" r="A60">
        <v>361</v>
      </c>
    </row>
    <row spans="1:8" r="61">
      <c t="s" s="4" r="A61">
        <v>402</v>
      </c>
      <c t="n" s="6" r="B61">
        <v>806215</v>
      </c>
      <c t="n" s="6" r="D61">
        <v>806215</v>
      </c>
    </row>
    <row spans="1:8" r="62">
      <c t="s" s="4" r="A62">
        <v>411</v>
      </c>
    </row>
    <row spans="1:8" r="63">
      <c t="s" s="3" r="A63">
        <v>361</v>
      </c>
    </row>
    <row spans="1:8" r="64">
      <c t="s" s="4" r="A64">
        <v>407</v>
      </c>
      <c t="s" s="4" r="D64">
        <v>412</v>
      </c>
    </row>
    <row spans="1:8" r="65">
      <c t="s" s="4" r="A65">
        <v>413</v>
      </c>
    </row>
    <row spans="1:8" r="66">
      <c t="s" s="3" r="A66">
        <v>361</v>
      </c>
    </row>
    <row spans="1:8" r="67">
      <c t="s" s="4" r="A67">
        <v>385</v>
      </c>
      <c t="s" s="4" r="D67">
        <v>4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415</v>
      </c>
      <c t="s" s="2" r="B1">
        <v>1</v>
      </c>
      <c t="s" s="2" r="C1">
        <v>235</v>
      </c>
    </row>
    <row spans="1:3" r="2">
      <c t="s" s="2" r="B2">
        <v>2</v>
      </c>
      <c t="s" s="2" r="C2">
        <v>25</v>
      </c>
    </row>
    <row spans="1:3" r="3">
      <c t="s" s="3" r="A3">
        <v>361</v>
      </c>
    </row>
    <row spans="1:3" r="4">
      <c t="s" s="4" r="A4">
        <v>363</v>
      </c>
      <c t="n" s="6" r="B4">
        <v>2170720</v>
      </c>
    </row>
    <row spans="1:3" r="5">
      <c t="s" s="4" r="A5">
        <v>416</v>
      </c>
      <c t="n" s="6" r="B5">
        <v>70000</v>
      </c>
    </row>
    <row spans="1:3" r="6">
      <c t="s" s="4" r="A6">
        <v>417</v>
      </c>
      <c t="n" s="6" r="B6">
        <v>-389592</v>
      </c>
    </row>
    <row spans="1:3" r="7">
      <c t="s" s="4" r="A7">
        <v>418</v>
      </c>
      <c t="n" s="6" r="B7">
        <v>-44175</v>
      </c>
    </row>
    <row spans="1:3" r="8">
      <c t="s" s="4" r="A8">
        <v>363</v>
      </c>
      <c t="n" s="6" r="B8">
        <v>1806953</v>
      </c>
      <c t="n" s="6" r="C8">
        <v>2170720</v>
      </c>
    </row>
    <row spans="1:3" r="9">
      <c t="s" s="4" r="A9">
        <v>419</v>
      </c>
      <c t="n" s="6" r="B9">
        <v>1734754</v>
      </c>
    </row>
    <row spans="1:3" r="10">
      <c t="s" s="4" r="A10">
        <v>420</v>
      </c>
      <c t="n" s="6" r="B10">
        <v>1132275</v>
      </c>
    </row>
    <row spans="1:3" r="11">
      <c t="s" s="4" r="A11">
        <v>421</v>
      </c>
      <c t="n" s="9" r="B11">
        <v>15.73</v>
      </c>
    </row>
    <row spans="1:3" r="12">
      <c t="s" s="4" r="A12">
        <v>422</v>
      </c>
      <c t="n" s="11" r="B12">
        <v>31.16</v>
      </c>
    </row>
    <row spans="1:3" r="13">
      <c t="s" s="4" r="A13">
        <v>423</v>
      </c>
      <c t="n" s="11" r="B13">
        <v>10.59</v>
      </c>
    </row>
    <row spans="1:3" r="14">
      <c t="s" s="4" r="A14">
        <v>424</v>
      </c>
      <c t="n" s="11" r="B14">
        <v>20.28</v>
      </c>
    </row>
    <row spans="1:3" r="15">
      <c t="s" s="4" r="A15">
        <v>421</v>
      </c>
      <c t="n" s="11" r="B15">
        <v>17.33</v>
      </c>
      <c t="n" s="9" r="C15">
        <v>15.73</v>
      </c>
    </row>
    <row spans="1:3" r="16">
      <c t="s" s="4" r="A16">
        <v>425</v>
      </c>
      <c t="n" s="11" r="B16">
        <v>17.15</v>
      </c>
    </row>
    <row spans="1:3" r="17">
      <c t="s" s="4" r="A17">
        <v>426</v>
      </c>
      <c t="n" s="9" r="B17">
        <v>15.38</v>
      </c>
    </row>
    <row spans="1:3" r="18">
      <c t="s" s="4" r="A18">
        <v>427</v>
      </c>
      <c t="s" s="4" r="B18">
        <v>428</v>
      </c>
      <c t="s" s="4" r="C18">
        <v>429</v>
      </c>
    </row>
    <row spans="1:3" r="19">
      <c t="s" s="4" r="A19">
        <v>430</v>
      </c>
      <c t="s" s="4" r="B19">
        <v>431</v>
      </c>
    </row>
    <row spans="1:3" r="20">
      <c t="s" s="4" r="A20">
        <v>432</v>
      </c>
      <c t="s" s="4" r="B20">
        <v>433</v>
      </c>
    </row>
    <row spans="1:3" r="21">
      <c t="s" s="4" r="A21">
        <v>434</v>
      </c>
      <c t="n" s="7" r="B21">
        <v>24910</v>
      </c>
    </row>
    <row spans="1:3" r="22">
      <c t="s" s="4" r="A22">
        <v>434</v>
      </c>
      <c t="n" s="6" r="B22">
        <v>36236</v>
      </c>
      <c t="n" s="7" r="C22">
        <v>24910</v>
      </c>
    </row>
    <row spans="1:3" r="23">
      <c t="s" s="4" r="A23">
        <v>435</v>
      </c>
      <c t="n" s="6" r="B23">
        <v>35102</v>
      </c>
    </row>
    <row spans="1:3" r="24">
      <c t="s" s="4" r="A24">
        <v>436</v>
      </c>
      <c t="n" s="7" r="B24">
        <v>24913</v>
      </c>
    </row>
    <row spans="1:3" r="25">
      <c t="s" s="4" r="A25">
        <v>437</v>
      </c>
    </row>
    <row spans="1:3" r="26">
      <c t="s" s="3" r="A26">
        <v>361</v>
      </c>
    </row>
    <row spans="1:3" r="27">
      <c t="s" s="4" r="A27">
        <v>363</v>
      </c>
      <c t="n" s="6" r="B27">
        <v>1488</v>
      </c>
    </row>
    <row spans="1:3" r="28">
      <c t="s" s="4" r="A28">
        <v>363</v>
      </c>
      <c t="n" s="6" r="B28">
        <v>0</v>
      </c>
      <c t="n" s="6" r="C28">
        <v>14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51308</v>
      </c>
      <c t="n" s="7" r="C4">
        <v>34814</v>
      </c>
      <c t="n" s="7" r="D4">
        <v>95970</v>
      </c>
      <c t="n" s="7" r="E4">
        <v>66966</v>
      </c>
    </row>
    <row spans="1:5" r="5">
      <c t="s" s="4" r="A5">
        <v>74</v>
      </c>
      <c t="n" s="6" r="B5">
        <v>23795</v>
      </c>
      <c t="n" s="6" r="C5">
        <v>16632</v>
      </c>
      <c t="n" s="6" r="D5">
        <v>46344</v>
      </c>
      <c t="n" s="6" r="E5">
        <v>31333</v>
      </c>
    </row>
    <row spans="1:5" r="6">
      <c t="s" s="4" r="A6">
        <v>75</v>
      </c>
      <c t="n" s="6" r="B6">
        <v>75103</v>
      </c>
      <c t="n" s="6" r="C6">
        <v>51446</v>
      </c>
      <c t="n" s="6" r="D6">
        <v>142314</v>
      </c>
      <c t="n" s="6" r="E6">
        <v>98299</v>
      </c>
    </row>
    <row spans="1:5" r="7">
      <c t="s" s="3" r="A7">
        <v>76</v>
      </c>
    </row>
    <row spans="1:5" r="8">
      <c t="s" s="4" r="A8">
        <v>73</v>
      </c>
      <c t="n" s="6" r="B8">
        <v>11510</v>
      </c>
      <c t="n" s="6" r="C8">
        <v>9558</v>
      </c>
      <c t="n" s="6" r="D8">
        <v>22217</v>
      </c>
      <c t="n" s="6" r="E8">
        <v>19003</v>
      </c>
    </row>
    <row spans="1:5" r="9">
      <c t="s" s="4" r="A9">
        <v>74</v>
      </c>
      <c t="n" s="6" r="B9">
        <v>2339</v>
      </c>
      <c t="n" s="6" r="C9">
        <v>1763</v>
      </c>
      <c t="n" s="6" r="D9">
        <v>4421</v>
      </c>
      <c t="n" s="6" r="E9">
        <v>3540</v>
      </c>
    </row>
    <row spans="1:5" r="10">
      <c t="s" s="4" r="A10">
        <v>77</v>
      </c>
      <c t="n" s="6" r="B10">
        <v>13849</v>
      </c>
      <c t="n" s="6" r="C10">
        <v>11321</v>
      </c>
      <c t="n" s="6" r="D10">
        <v>26638</v>
      </c>
      <c t="n" s="6" r="E10">
        <v>22543</v>
      </c>
    </row>
    <row spans="1:5" r="11">
      <c t="s" s="4" r="A11">
        <v>78</v>
      </c>
      <c t="n" s="6" r="B11">
        <v>61254</v>
      </c>
      <c t="n" s="6" r="C11">
        <v>40125</v>
      </c>
      <c t="n" s="6" r="D11">
        <v>115676</v>
      </c>
      <c t="n" s="6" r="E11">
        <v>75756</v>
      </c>
    </row>
    <row spans="1:5" r="12">
      <c t="s" s="3" r="A12">
        <v>79</v>
      </c>
    </row>
    <row spans="1:5" r="13">
      <c t="s" s="4" r="A13">
        <v>80</v>
      </c>
      <c t="n" s="6" r="B13">
        <v>17250</v>
      </c>
      <c t="n" s="6" r="C13">
        <v>12227</v>
      </c>
      <c t="n" s="6" r="D13">
        <v>32608</v>
      </c>
      <c t="n" s="6" r="E13">
        <v>23723</v>
      </c>
    </row>
    <row spans="1:5" r="14">
      <c t="s" s="4" r="A14">
        <v>81</v>
      </c>
      <c t="n" s="6" r="B14">
        <v>28843</v>
      </c>
      <c t="n" s="6" r="C14">
        <v>21171</v>
      </c>
      <c t="n" s="6" r="D14">
        <v>56500</v>
      </c>
      <c t="n" s="6" r="E14">
        <v>40003</v>
      </c>
    </row>
    <row spans="1:5" r="15">
      <c t="s" s="4" r="A15">
        <v>82</v>
      </c>
      <c t="n" s="6" r="B15">
        <v>9147</v>
      </c>
      <c t="n" s="6" r="C15">
        <v>6702</v>
      </c>
      <c t="n" s="6" r="D15">
        <v>17142</v>
      </c>
      <c t="n" s="6" r="E15">
        <v>12721</v>
      </c>
    </row>
    <row spans="1:5" r="16">
      <c t="s" s="4" r="A16">
        <v>83</v>
      </c>
      <c t="n" s="6" r="B16">
        <v>55240</v>
      </c>
      <c t="n" s="6" r="C16">
        <v>40100</v>
      </c>
      <c t="n" s="6" r="D16">
        <v>106250</v>
      </c>
      <c t="n" s="6" r="E16">
        <v>76447</v>
      </c>
    </row>
    <row spans="1:5" r="17">
      <c t="s" s="4" r="A17">
        <v>84</v>
      </c>
      <c t="n" s="6" r="B17">
        <v>6014</v>
      </c>
      <c t="n" s="6" r="C17">
        <v>25</v>
      </c>
      <c t="n" s="6" r="D17">
        <v>9426</v>
      </c>
      <c t="n" s="6" r="E17">
        <v>-691</v>
      </c>
    </row>
    <row spans="1:5" r="18">
      <c t="s" s="4" r="A18">
        <v>85</v>
      </c>
      <c t="n" s="6" r="B18">
        <v>219</v>
      </c>
      <c t="n" s="6" r="C18">
        <v>105</v>
      </c>
      <c t="n" s="6" r="D18">
        <v>426</v>
      </c>
      <c t="n" s="6" r="E18">
        <v>224</v>
      </c>
    </row>
    <row spans="1:5" r="19">
      <c t="s" s="4" r="A19">
        <v>86</v>
      </c>
      <c t="n" s="6" r="B19">
        <v>-173</v>
      </c>
      <c t="n" s="6" r="C19">
        <v>7</v>
      </c>
      <c t="n" s="6" r="D19">
        <v>-242</v>
      </c>
      <c t="n" s="6" r="E19">
        <v>-3</v>
      </c>
    </row>
    <row spans="1:5" r="20">
      <c t="s" s="4" r="A20">
        <v>87</v>
      </c>
      <c t="n" s="6" r="B20">
        <v>6060</v>
      </c>
      <c t="n" s="6" r="C20">
        <v>137</v>
      </c>
      <c t="n" s="6" r="D20">
        <v>9610</v>
      </c>
      <c t="n" s="6" r="E20">
        <v>-470</v>
      </c>
    </row>
    <row spans="1:5" r="21">
      <c t="s" s="4" r="A21">
        <v>88</v>
      </c>
      <c t="n" s="6" r="B21">
        <v>27899</v>
      </c>
      <c t="n" s="6" r="C21">
        <v>-99</v>
      </c>
      <c t="n" s="6" r="D21">
        <v>27320</v>
      </c>
      <c t="n" s="6" r="E21">
        <v>-187</v>
      </c>
    </row>
    <row spans="1:5" r="22">
      <c t="s" s="4" r="A22">
        <v>89</v>
      </c>
      <c t="n" s="7" r="B22">
        <v>33959</v>
      </c>
      <c t="n" s="7" r="C22">
        <v>38</v>
      </c>
      <c t="n" s="7" r="D22">
        <v>36930</v>
      </c>
      <c t="n" s="7" r="E22">
        <v>-657</v>
      </c>
    </row>
    <row spans="1:5" r="23">
      <c t="s" s="3" r="A23">
        <v>90</v>
      </c>
    </row>
    <row spans="1:5" r="24">
      <c t="s" s="4" r="A24">
        <v>91</v>
      </c>
      <c t="n" s="9" r="B24">
        <v>0.97</v>
      </c>
      <c t="n" s="7" r="C24">
        <v>0</v>
      </c>
      <c t="n" s="9" r="D24">
        <v>1.06</v>
      </c>
      <c t="n" s="9" r="E24">
        <v>-0.02</v>
      </c>
    </row>
    <row spans="1:5" r="25">
      <c t="s" s="4" r="A25">
        <v>92</v>
      </c>
      <c t="n" s="9" r="B25">
        <v>0.91</v>
      </c>
      <c t="n" s="7" r="C25">
        <v>0</v>
      </c>
      <c t="n" s="7" r="D25">
        <v>1</v>
      </c>
      <c t="n" s="9" r="E25">
        <v>-0.02</v>
      </c>
    </row>
    <row spans="1:5" r="26">
      <c t="s" s="3" r="A26">
        <v>93</v>
      </c>
    </row>
    <row spans="1:5" r="27">
      <c t="s" s="4" r="A27">
        <v>94</v>
      </c>
      <c t="n" s="6" r="B27">
        <v>35146</v>
      </c>
      <c t="n" s="6" r="C27">
        <v>33429</v>
      </c>
      <c t="n" s="6" r="D27">
        <v>34878</v>
      </c>
      <c t="n" s="6" r="E27">
        <v>33203</v>
      </c>
    </row>
    <row spans="1:5" r="28">
      <c t="s" s="4" r="A28">
        <v>95</v>
      </c>
      <c t="n" s="6" r="B28">
        <v>37262</v>
      </c>
      <c t="n" s="6" r="C28">
        <v>35666</v>
      </c>
      <c t="n" s="6" r="D28">
        <v>36792</v>
      </c>
      <c t="n" s="6" r="E28">
        <v>33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4"/>
  </cols>
  <sheetData>
    <row spans="1:4" r="1">
      <c t="s" s="1" r="A1">
        <v>438</v>
      </c>
      <c t="s" s="2" r="B1">
        <v>70</v>
      </c>
      <c t="s" s="2" r="C1">
        <v>1</v>
      </c>
      <c t="s" s="2" r="D1">
        <v>235</v>
      </c>
    </row>
    <row spans="1:4" r="2">
      <c t="s" s="2" r="B2">
        <v>2</v>
      </c>
      <c t="s" s="2" r="C2">
        <v>2</v>
      </c>
      <c t="s" s="2" r="D2">
        <v>25</v>
      </c>
    </row>
    <row spans="1:4" r="3">
      <c t="s" s="4" r="A3">
        <v>387</v>
      </c>
    </row>
    <row spans="1:4" r="4">
      <c t="s" s="3" r="A4">
        <v>361</v>
      </c>
    </row>
    <row spans="1:4" r="5">
      <c t="s" s="4" r="A5">
        <v>439</v>
      </c>
      <c t="n" s="6" r="C5">
        <v>1779339</v>
      </c>
    </row>
    <row spans="1:4" r="6">
      <c t="s" s="4" r="A6">
        <v>440</v>
      </c>
      <c t="n" s="6" r="C6">
        <v>1467501</v>
      </c>
    </row>
    <row spans="1:4" r="7">
      <c t="s" s="4" r="A7">
        <v>441</v>
      </c>
      <c t="n" s="6" r="C7">
        <v>-395103</v>
      </c>
    </row>
    <row spans="1:4" r="8">
      <c t="s" s="4" r="A8">
        <v>442</v>
      </c>
      <c t="n" s="6" r="C8">
        <v>-133450</v>
      </c>
    </row>
    <row spans="1:4" r="9">
      <c t="s" s="4" r="A9">
        <v>443</v>
      </c>
      <c t="n" s="6" r="B9">
        <v>2718287</v>
      </c>
      <c t="n" s="6" r="C9">
        <v>2718287</v>
      </c>
      <c t="n" s="6" r="D9">
        <v>1779339</v>
      </c>
    </row>
    <row spans="1:4" r="10">
      <c t="s" s="4" r="A10">
        <v>444</v>
      </c>
      <c t="n" s="6" r="B10">
        <v>2311862</v>
      </c>
      <c t="n" s="6" r="C10">
        <v>2311862</v>
      </c>
    </row>
    <row spans="1:4" r="11">
      <c t="s" s="4" r="A11">
        <v>445</v>
      </c>
      <c t="n" s="9" r="C11">
        <v>22.64</v>
      </c>
    </row>
    <row spans="1:4" r="12">
      <c t="s" s="4" r="A12">
        <v>440</v>
      </c>
      <c t="n" s="11" r="C12">
        <v>25.08</v>
      </c>
    </row>
    <row spans="1:4" r="13">
      <c t="s" s="4" r="A13">
        <v>441</v>
      </c>
      <c t="n" s="11" r="C13">
        <v>22.67</v>
      </c>
    </row>
    <row spans="1:4" r="14">
      <c t="s" s="4" r="A14">
        <v>442</v>
      </c>
      <c t="n" s="11" r="C14">
        <v>23.72</v>
      </c>
    </row>
    <row spans="1:4" r="15">
      <c t="s" s="4" r="A15">
        <v>446</v>
      </c>
      <c t="n" s="9" r="B15">
        <v>23.9</v>
      </c>
      <c t="n" s="11" r="C15">
        <v>23.9</v>
      </c>
      <c t="n" s="9" r="D15">
        <v>22.64</v>
      </c>
    </row>
    <row spans="1:4" r="16">
      <c t="s" s="4" r="A16">
        <v>447</v>
      </c>
      <c t="n" s="9" r="B16">
        <v>23.87</v>
      </c>
      <c t="n" s="9" r="C16">
        <v>23.87</v>
      </c>
    </row>
    <row spans="1:4" r="17">
      <c t="s" s="4" r="A17">
        <v>448</v>
      </c>
      <c t="s" s="4" r="C17">
        <v>449</v>
      </c>
      <c t="s" s="4" r="D17">
        <v>450</v>
      </c>
    </row>
    <row spans="1:4" r="18">
      <c t="s" s="4" r="A18">
        <v>447</v>
      </c>
      <c t="s" s="4" r="C18">
        <v>451</v>
      </c>
    </row>
    <row spans="1:4" r="19">
      <c t="s" s="4" r="A19">
        <v>446</v>
      </c>
      <c t="n" s="7" r="C19">
        <v>47722</v>
      </c>
    </row>
    <row spans="1:4" r="20">
      <c t="s" s="4" r="A20">
        <v>452</v>
      </c>
      <c t="n" s="7" r="B20">
        <v>101610</v>
      </c>
      <c t="n" s="6" r="C20">
        <v>101610</v>
      </c>
      <c t="n" s="7" r="D20">
        <v>47722</v>
      </c>
    </row>
    <row spans="1:4" r="21">
      <c t="s" s="4" r="A21">
        <v>447</v>
      </c>
      <c t="n" s="6" r="B21">
        <v>86417</v>
      </c>
      <c t="n" s="6" r="C21">
        <v>86417</v>
      </c>
    </row>
    <row spans="1:4" r="22">
      <c t="s" s="4" r="A22">
        <v>453</v>
      </c>
    </row>
    <row spans="1:4" r="23">
      <c t="s" s="3" r="A23">
        <v>361</v>
      </c>
    </row>
    <row spans="1:4" r="24">
      <c t="s" s="4" r="A24">
        <v>454</v>
      </c>
      <c t="n" s="7" r="B24">
        <v>1200</v>
      </c>
      <c t="n" s="7" r="C24">
        <v>1600</v>
      </c>
    </row>
    <row spans="1:4" r="25">
      <c t="s" s="4" r="A25">
        <v>440</v>
      </c>
      <c t="n" s="6" r="C25">
        <v>193000</v>
      </c>
    </row>
    <row spans="1:4" r="26">
      <c t="s" s="4" r="A26">
        <v>455</v>
      </c>
    </row>
    <row spans="1:4" r="27">
      <c t="s" s="3" r="A27">
        <v>361</v>
      </c>
    </row>
    <row spans="1:4" r="28">
      <c t="s" s="4" r="A28">
        <v>440</v>
      </c>
      <c t="n" s="6" r="C28">
        <v>0</v>
      </c>
    </row>
    <row spans="1:4" r="29">
      <c t="s" s="4" r="A29">
        <v>456</v>
      </c>
    </row>
    <row spans="1:4" r="30">
      <c t="s" s="3" r="A30">
        <v>361</v>
      </c>
    </row>
    <row spans="1:4" r="31">
      <c t="s" s="4" r="A31">
        <v>440</v>
      </c>
      <c t="n" s="6" r="C31">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24"/>
  </cols>
  <sheetData>
    <row spans="1:5" r="1">
      <c t="s" s="1" r="A1">
        <v>457</v>
      </c>
      <c t="s" s="2" r="B1">
        <v>70</v>
      </c>
      <c t="s" s="2" r="D1">
        <v>1</v>
      </c>
    </row>
    <row spans="1:5" r="2">
      <c t="s" s="2" r="B2">
        <v>2</v>
      </c>
      <c t="s" s="2" r="C2">
        <v>71</v>
      </c>
      <c t="s" s="2" r="D2">
        <v>2</v>
      </c>
      <c t="s" s="2" r="E2">
        <v>71</v>
      </c>
    </row>
    <row spans="1:5" r="3">
      <c t="s" s="4" r="A3">
        <v>384</v>
      </c>
    </row>
    <row spans="1:5" r="4">
      <c t="s" s="3" r="A4">
        <v>361</v>
      </c>
    </row>
    <row spans="1:5" r="5">
      <c t="s" s="4" r="A5">
        <v>458</v>
      </c>
      <c t="s" s="4" r="B5">
        <v>459</v>
      </c>
      <c t="s" s="4" r="C5">
        <v>460</v>
      </c>
      <c t="s" s="4" r="D5">
        <v>459</v>
      </c>
      <c t="s" s="4" r="E5">
        <v>459</v>
      </c>
    </row>
    <row spans="1:5" r="6">
      <c t="s" s="4" r="A6">
        <v>461</v>
      </c>
      <c t="s" s="4" r="B6">
        <v>462</v>
      </c>
      <c t="s" s="4" r="C6">
        <v>463</v>
      </c>
      <c t="s" s="4" r="D6">
        <v>462</v>
      </c>
      <c t="s" s="4" r="E6">
        <v>464</v>
      </c>
    </row>
    <row spans="1:5" r="7">
      <c t="s" s="4" r="A7">
        <v>465</v>
      </c>
      <c t="s" s="4" r="B7">
        <v>466</v>
      </c>
      <c t="s" s="4" r="C7">
        <v>463</v>
      </c>
      <c t="s" s="4" r="D7">
        <v>466</v>
      </c>
      <c t="s" s="4" r="E7">
        <v>467</v>
      </c>
    </row>
    <row spans="1:5" r="8">
      <c t="s" s="4" r="A8">
        <v>468</v>
      </c>
      <c t="s" s="4" r="B8">
        <v>463</v>
      </c>
      <c t="s" s="4" r="C8">
        <v>463</v>
      </c>
      <c t="s" s="4" r="D8">
        <v>463</v>
      </c>
      <c t="s" s="4" r="E8">
        <v>463</v>
      </c>
    </row>
    <row spans="1:5" r="9">
      <c t="s" s="4" r="A9">
        <v>469</v>
      </c>
      <c t="n" s="9" r="B9">
        <v>18.62</v>
      </c>
      <c t="n" s="7" r="C9">
        <v>0</v>
      </c>
      <c t="n" s="9" r="D9">
        <v>18.62</v>
      </c>
      <c t="n" s="9" r="E9">
        <v>10.11</v>
      </c>
    </row>
    <row spans="1:5" r="10">
      <c t="s" s="4" r="A10">
        <v>470</v>
      </c>
    </row>
    <row spans="1:5" r="11">
      <c t="s" s="3" r="A11">
        <v>361</v>
      </c>
    </row>
    <row spans="1:5" r="12">
      <c t="s" s="4" r="A12">
        <v>458</v>
      </c>
      <c t="s" s="4" r="B12">
        <v>471</v>
      </c>
      <c t="s" s="4" r="C12">
        <v>471</v>
      </c>
      <c t="s" s="4" r="D12">
        <v>471</v>
      </c>
      <c t="s" s="4" r="E12">
        <v>471</v>
      </c>
    </row>
    <row spans="1:5" r="13">
      <c t="s" s="4" r="A13">
        <v>461</v>
      </c>
      <c t="s" s="4" r="B13">
        <v>472</v>
      </c>
      <c t="s" s="4" r="C13">
        <v>473</v>
      </c>
      <c t="s" s="4" r="D13">
        <v>472</v>
      </c>
      <c t="s" s="4" r="E13">
        <v>473</v>
      </c>
    </row>
    <row spans="1:5" r="14">
      <c t="s" s="4" r="A14">
        <v>465</v>
      </c>
      <c t="s" s="4" r="B14">
        <v>474</v>
      </c>
      <c t="s" s="4" r="C14">
        <v>475</v>
      </c>
      <c t="s" s="4" r="D14">
        <v>474</v>
      </c>
      <c t="s" s="4" r="E14">
        <v>475</v>
      </c>
    </row>
    <row spans="1:5" r="15">
      <c t="s" s="4" r="A15">
        <v>476</v>
      </c>
      <c t="n" s="9" r="B15">
        <v>12.26</v>
      </c>
      <c t="n" s="9" r="C15">
        <v>9.18</v>
      </c>
      <c t="n" s="9" r="D15">
        <v>12.26</v>
      </c>
      <c t="n" s="9" r="E15">
        <v>9.18</v>
      </c>
    </row>
    <row spans="1:5" r="16">
      <c t="s" s="4" r="A16">
        <v>266</v>
      </c>
    </row>
    <row spans="1:5" r="17">
      <c t="s" s="3" r="A17">
        <v>361</v>
      </c>
    </row>
    <row spans="1:5" r="18">
      <c t="s" s="4" r="A18">
        <v>468</v>
      </c>
      <c t="s" s="4" r="B18">
        <v>463</v>
      </c>
      <c t="s" s="4" r="C18">
        <v>463</v>
      </c>
      <c t="s" s="4" r="D18">
        <v>463</v>
      </c>
      <c t="s" s="4" r="E18">
        <v>463</v>
      </c>
    </row>
    <row spans="1:5" r="19">
      <c t="s" s="4" r="A19">
        <v>477</v>
      </c>
    </row>
    <row spans="1:5" r="20">
      <c t="s" s="3" r="A20">
        <v>361</v>
      </c>
    </row>
    <row spans="1:5" r="21">
      <c t="s" s="4" r="A21">
        <v>458</v>
      </c>
      <c t="s" s="4" r="B21">
        <v>381</v>
      </c>
      <c t="s" s="4" r="C21">
        <v>381</v>
      </c>
      <c t="s" s="4" r="D21">
        <v>381</v>
      </c>
      <c t="s" s="4" r="E21">
        <v>381</v>
      </c>
    </row>
    <row spans="1:5" r="22">
      <c t="s" s="4" r="A22">
        <v>461</v>
      </c>
      <c t="s" s="4" r="B22">
        <v>478</v>
      </c>
      <c t="s" s="4" r="C22">
        <v>479</v>
      </c>
      <c t="s" s="4" r="D22">
        <v>478</v>
      </c>
      <c t="s" s="4" r="E22">
        <v>479</v>
      </c>
    </row>
    <row spans="1:5" r="23">
      <c t="s" s="4" r="A23">
        <v>465</v>
      </c>
      <c t="s" s="4" r="B23">
        <v>480</v>
      </c>
      <c t="s" s="4" r="C23">
        <v>481</v>
      </c>
      <c t="s" s="4" r="D23">
        <v>480</v>
      </c>
      <c t="s" s="4" r="E23">
        <v>481</v>
      </c>
    </row>
    <row spans="1:5" r="24">
      <c t="s" s="4" r="A24">
        <v>476</v>
      </c>
      <c t="n" s="9" r="B24">
        <v>7.75</v>
      </c>
      <c t="n" s="9" r="C24">
        <v>5.48</v>
      </c>
      <c t="n" s="9" r="D24">
        <v>7.75</v>
      </c>
      <c t="n" s="9" r="E24">
        <v>5.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2</v>
      </c>
      <c t="s" s="2" r="B1">
        <v>70</v>
      </c>
      <c t="s" s="2" r="D1">
        <v>1</v>
      </c>
    </row>
    <row spans="1:6" r="2">
      <c t="s" s="2" r="B2">
        <v>2</v>
      </c>
      <c t="s" s="2" r="C2">
        <v>71</v>
      </c>
      <c t="s" s="2" r="D2">
        <v>2</v>
      </c>
      <c t="s" s="2" r="E2">
        <v>71</v>
      </c>
      <c t="s" s="2" r="F2">
        <v>25</v>
      </c>
    </row>
    <row spans="1:6" r="3">
      <c t="s" s="3" r="A3">
        <v>361</v>
      </c>
    </row>
    <row spans="1:6" r="4">
      <c t="s" s="4" r="A4">
        <v>363</v>
      </c>
      <c t="n" s="6" r="B4">
        <v>1806953</v>
      </c>
      <c t="n" s="6" r="D4">
        <v>1806953</v>
      </c>
      <c t="n" s="6" r="F4">
        <v>2170720</v>
      </c>
    </row>
    <row spans="1:6" r="5">
      <c t="s" s="4" r="A5">
        <v>483</v>
      </c>
      <c t="n" s="7" r="B5">
        <v>10605</v>
      </c>
      <c t="n" s="7" r="C5">
        <v>8586</v>
      </c>
      <c t="n" s="7" r="D5">
        <v>18780</v>
      </c>
      <c t="n" s="7" r="E5">
        <v>15929</v>
      </c>
    </row>
    <row spans="1:6" r="6">
      <c t="s" s="4" r="A6">
        <v>484</v>
      </c>
    </row>
    <row spans="1:6" r="7">
      <c t="s" s="3" r="A7">
        <v>361</v>
      </c>
    </row>
    <row spans="1:6" r="8">
      <c t="s" s="4" r="A8">
        <v>483</v>
      </c>
      <c t="n" s="6" r="B8">
        <v>538</v>
      </c>
      <c t="n" s="6" r="C8">
        <v>510</v>
      </c>
      <c t="n" s="6" r="D8">
        <v>1008</v>
      </c>
      <c t="n" s="6" r="E8">
        <v>1059</v>
      </c>
    </row>
    <row spans="1:6" r="9">
      <c t="s" s="4" r="A9">
        <v>80</v>
      </c>
    </row>
    <row spans="1:6" r="10">
      <c t="s" s="3" r="A10">
        <v>361</v>
      </c>
    </row>
    <row spans="1:6" r="11">
      <c t="s" s="4" r="A11">
        <v>483</v>
      </c>
      <c t="n" s="6" r="B11">
        <v>3457</v>
      </c>
      <c t="n" s="6" r="C11">
        <v>2609</v>
      </c>
      <c t="n" s="6" r="D11">
        <v>6403</v>
      </c>
      <c t="n" s="6" r="E11">
        <v>4705</v>
      </c>
    </row>
    <row spans="1:6" r="12">
      <c t="s" s="4" r="A12">
        <v>81</v>
      </c>
    </row>
    <row spans="1:6" r="13">
      <c t="s" s="3" r="A13">
        <v>361</v>
      </c>
    </row>
    <row spans="1:6" r="14">
      <c t="s" s="4" r="A14">
        <v>483</v>
      </c>
      <c t="n" s="6" r="B14">
        <v>3448</v>
      </c>
      <c t="n" s="6" r="C14">
        <v>2812</v>
      </c>
      <c t="n" s="6" r="D14">
        <v>5740</v>
      </c>
      <c t="n" s="6" r="E14">
        <v>5260</v>
      </c>
    </row>
    <row spans="1:6" r="15">
      <c t="s" s="4" r="A15">
        <v>82</v>
      </c>
    </row>
    <row spans="1:6" r="16">
      <c t="s" s="3" r="A16">
        <v>361</v>
      </c>
    </row>
    <row spans="1:6" r="17">
      <c t="s" s="4" r="A17">
        <v>483</v>
      </c>
      <c t="n" s="6" r="B17">
        <v>3162</v>
      </c>
      <c t="n" s="6" r="C17">
        <v>2655</v>
      </c>
      <c t="n" s="6" r="D17">
        <v>5629</v>
      </c>
      <c t="n" s="6" r="E17">
        <v>4905</v>
      </c>
    </row>
    <row spans="1:6" r="18">
      <c t="s" s="4" r="A18">
        <v>485</v>
      </c>
    </row>
    <row spans="1:6" r="19">
      <c t="s" s="3" r="A19">
        <v>361</v>
      </c>
    </row>
    <row spans="1:6" r="20">
      <c t="s" s="4" r="A20">
        <v>483</v>
      </c>
      <c t="n" s="7" r="B20">
        <v>500</v>
      </c>
      <c t="n" s="7" r="C20">
        <v>700</v>
      </c>
      <c t="n" s="7" r="D20">
        <v>1400</v>
      </c>
      <c t="n" s="7" r="E20">
        <v>1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70</v>
      </c>
      <c t="s" s="2" r="D1">
        <v>1</v>
      </c>
    </row>
    <row spans="1:5" r="2">
      <c t="s" s="2" r="B2">
        <v>2</v>
      </c>
      <c t="s" s="2" r="C2">
        <v>71</v>
      </c>
      <c t="s" s="2" r="D2">
        <v>2</v>
      </c>
      <c t="s" s="2" r="E2">
        <v>71</v>
      </c>
    </row>
    <row spans="1:5" r="3">
      <c t="s" s="3" r="A3">
        <v>151</v>
      </c>
    </row>
    <row spans="1:5" r="4">
      <c t="s" s="4" r="A4">
        <v>487</v>
      </c>
      <c t="n" s="10" r="B4">
        <v>0.5</v>
      </c>
      <c t="n" s="10" r="C4">
        <v>0.4</v>
      </c>
      <c t="n" s="10" r="D4">
        <v>1.3</v>
      </c>
      <c t="n" s="10" r="E4">
        <v>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8</v>
      </c>
      <c t="s" s="2" r="B1">
        <v>70</v>
      </c>
      <c t="s" s="2" r="D1">
        <v>1</v>
      </c>
    </row>
    <row spans="1:6" r="2">
      <c t="s" s="2" r="B2">
        <v>2</v>
      </c>
      <c t="s" s="2" r="C2">
        <v>71</v>
      </c>
      <c t="s" s="2" r="D2">
        <v>2</v>
      </c>
      <c t="s" s="2" r="E2">
        <v>71</v>
      </c>
      <c t="s" s="2" r="F2">
        <v>25</v>
      </c>
    </row>
    <row spans="1:6" r="3">
      <c t="s" s="3" r="A3">
        <v>154</v>
      </c>
    </row>
    <row spans="1:6" r="4">
      <c t="s" s="4" r="A4">
        <v>88</v>
      </c>
      <c t="n" s="7" r="B4">
        <v>27899</v>
      </c>
      <c t="n" s="7" r="C4">
        <v>-99</v>
      </c>
      <c t="n" s="7" r="D4">
        <v>27320</v>
      </c>
      <c t="n" s="7" r="E4">
        <v>-187</v>
      </c>
    </row>
    <row spans="1:6" r="5">
      <c t="s" s="4" r="A5">
        <v>489</v>
      </c>
      <c t="n" s="6" r="B5">
        <v>30500</v>
      </c>
    </row>
    <row spans="1:6" r="6">
      <c t="s" s="4" r="A6">
        <v>490</v>
      </c>
      <c t="n" s="6" r="B6">
        <v>3700</v>
      </c>
      <c t="n" s="6" r="D6">
        <v>3700</v>
      </c>
    </row>
    <row spans="1:6" r="7">
      <c t="s" s="4" r="A7">
        <v>491</v>
      </c>
      <c t="n" s="7" r="B7">
        <v>30958</v>
      </c>
      <c t="n" s="7" r="D7">
        <v>30958</v>
      </c>
      <c t="n" s="7" r="F7">
        <v>1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2</v>
      </c>
      <c t="s" s="2" r="B1">
        <v>70</v>
      </c>
      <c t="s" s="2" r="D1">
        <v>1</v>
      </c>
    </row>
    <row spans="1:5" r="2">
      <c t="s" s="2" r="B2">
        <v>2</v>
      </c>
      <c t="s" s="2" r="C2">
        <v>71</v>
      </c>
      <c t="s" s="2" r="D2">
        <v>2</v>
      </c>
      <c t="s" s="2" r="E2">
        <v>71</v>
      </c>
    </row>
    <row spans="1:5" r="3">
      <c t="s" s="3" r="A3">
        <v>493</v>
      </c>
    </row>
    <row spans="1:5" r="4">
      <c t="s" s="4" r="A4">
        <v>494</v>
      </c>
      <c t="n" s="7" r="B4">
        <v>33959</v>
      </c>
      <c t="n" s="7" r="C4">
        <v>38</v>
      </c>
      <c t="n" s="7" r="D4">
        <v>36930</v>
      </c>
      <c t="n" s="7" r="E4">
        <v>-657</v>
      </c>
    </row>
    <row spans="1:5" r="5">
      <c t="s" s="4" r="A5">
        <v>495</v>
      </c>
      <c t="n" s="6" r="B5">
        <v>35146</v>
      </c>
      <c t="n" s="6" r="C5">
        <v>33429</v>
      </c>
      <c t="n" s="6" r="D5">
        <v>34878</v>
      </c>
      <c t="n" s="6" r="E5">
        <v>33203</v>
      </c>
    </row>
    <row spans="1:5" r="6">
      <c t="s" s="4" r="A6">
        <v>95</v>
      </c>
      <c t="n" s="6" r="B6">
        <v>37262</v>
      </c>
      <c t="n" s="6" r="C6">
        <v>35666</v>
      </c>
      <c t="n" s="6" r="D6">
        <v>36792</v>
      </c>
      <c t="n" s="6" r="E6">
        <v>33203</v>
      </c>
    </row>
    <row spans="1:5" r="7">
      <c t="s" s="4" r="A7">
        <v>496</v>
      </c>
      <c t="n" s="9" r="B7">
        <v>0.97</v>
      </c>
      <c t="n" s="7" r="C7">
        <v>0</v>
      </c>
      <c t="n" s="9" r="D7">
        <v>1.06</v>
      </c>
      <c t="n" s="9" r="E7">
        <v>-0.02</v>
      </c>
    </row>
    <row spans="1:5" r="8">
      <c t="s" s="4" r="A8">
        <v>497</v>
      </c>
      <c t="n" s="9" r="B8">
        <v>0.91</v>
      </c>
      <c t="n" s="7" r="C8">
        <v>0</v>
      </c>
      <c t="n" s="7" r="D8">
        <v>1</v>
      </c>
      <c t="n" s="9" r="E8">
        <v>-0.02</v>
      </c>
    </row>
    <row spans="1:5" r="9">
      <c t="s" s="4" r="A9">
        <v>384</v>
      </c>
    </row>
    <row spans="1:5" r="10">
      <c t="s" s="3" r="A10">
        <v>493</v>
      </c>
    </row>
    <row spans="1:5" r="11">
      <c t="s" s="4" r="A11">
        <v>498</v>
      </c>
      <c t="n" s="6" r="B11">
        <v>668</v>
      </c>
      <c t="n" s="6" r="C11">
        <v>738</v>
      </c>
      <c t="n" s="6" r="D11">
        <v>639</v>
      </c>
      <c t="n" s="6" r="E11">
        <v>0</v>
      </c>
    </row>
    <row spans="1:5" r="12">
      <c t="s" s="4" r="A12">
        <v>499</v>
      </c>
    </row>
    <row spans="1:5" r="13">
      <c t="s" s="3" r="A13">
        <v>493</v>
      </c>
    </row>
    <row spans="1:5" r="14">
      <c t="s" s="4" r="A14">
        <v>500</v>
      </c>
      <c t="n" s="6" r="B14">
        <v>202</v>
      </c>
      <c t="n" s="6" r="C14">
        <v>1058</v>
      </c>
      <c t="n" s="6" r="D14">
        <v>278</v>
      </c>
      <c t="n" s="6" r="E14">
        <v>4771</v>
      </c>
    </row>
    <row spans="1:5" r="15">
      <c t="s" s="4" r="A15">
        <v>387</v>
      </c>
    </row>
    <row spans="1:5" r="16">
      <c t="s" s="3" r="A16">
        <v>493</v>
      </c>
    </row>
    <row spans="1:5" r="17">
      <c t="s" s="4" r="A17">
        <v>498</v>
      </c>
      <c t="n" s="6" r="B17">
        <v>1172</v>
      </c>
      <c t="n" s="6" r="C17">
        <v>1079</v>
      </c>
      <c t="n" s="6" r="D17">
        <v>1045</v>
      </c>
      <c t="n" s="6" r="E17">
        <v>0</v>
      </c>
    </row>
    <row spans="1:5" r="18">
      <c t="s" s="4" r="A18">
        <v>453</v>
      </c>
    </row>
    <row spans="1:5" r="19">
      <c t="s" s="3" r="A19">
        <v>493</v>
      </c>
    </row>
    <row spans="1:5" r="20">
      <c t="s" s="4" r="A20">
        <v>498</v>
      </c>
      <c t="n" s="6" r="B20">
        <v>93</v>
      </c>
      <c t="n" s="6" r="C20">
        <v>0</v>
      </c>
      <c t="n" s="6" r="D20">
        <v>53</v>
      </c>
      <c t="n" s="6" r="E20">
        <v>0</v>
      </c>
    </row>
    <row spans="1:5" r="21">
      <c t="s" s="4" r="A21">
        <v>364</v>
      </c>
    </row>
    <row spans="1:5" r="22">
      <c t="s" s="3" r="A22">
        <v>493</v>
      </c>
    </row>
    <row spans="1:5" r="23">
      <c t="s" s="4" r="A23">
        <v>498</v>
      </c>
      <c t="n" s="6" r="B23">
        <v>183</v>
      </c>
      <c t="n" s="6" r="C23">
        <v>420</v>
      </c>
      <c t="n" s="6" r="D23">
        <v>177</v>
      </c>
      <c t="n" s="6" r="E23">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01</v>
      </c>
      <c t="s" s="2" r="B1">
        <v>1</v>
      </c>
    </row>
    <row spans="1:2" r="2">
      <c t="s" s="2" r="B2">
        <v>502</v>
      </c>
    </row>
    <row spans="1:2" r="3">
      <c t="s" s="3" r="A3">
        <v>160</v>
      </c>
    </row>
    <row spans="1:2" r="4">
      <c t="s" s="4" r="A4">
        <v>503</v>
      </c>
      <c t="n" s="6" r="B4">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4</v>
      </c>
      <c t="s" s="2" r="B1">
        <v>70</v>
      </c>
      <c t="s" s="2" r="D1">
        <v>1</v>
      </c>
    </row>
    <row spans="1:6" r="2">
      <c t="s" s="2" r="B2">
        <v>2</v>
      </c>
      <c t="s" s="2" r="C2">
        <v>71</v>
      </c>
      <c t="s" s="2" r="D2">
        <v>2</v>
      </c>
      <c t="s" s="2" r="E2">
        <v>71</v>
      </c>
      <c t="s" s="2" r="F2">
        <v>25</v>
      </c>
    </row>
    <row spans="1:6" r="3">
      <c t="s" s="3" r="A3">
        <v>505</v>
      </c>
    </row>
    <row spans="1:6" r="4">
      <c t="s" s="4" r="A4">
        <v>75</v>
      </c>
      <c t="n" s="7" r="B4">
        <v>75103</v>
      </c>
      <c t="n" s="7" r="C4">
        <v>51446</v>
      </c>
      <c t="n" s="7" r="D4">
        <v>142314</v>
      </c>
      <c t="n" s="7" r="E4">
        <v>98299</v>
      </c>
    </row>
    <row spans="1:6" r="5">
      <c t="s" s="4" r="A5">
        <v>506</v>
      </c>
      <c t="n" s="6" r="B5">
        <v>10675</v>
      </c>
      <c t="n" s="6" r="D5">
        <v>10675</v>
      </c>
      <c t="n" s="7" r="F5">
        <v>9416</v>
      </c>
    </row>
    <row spans="1:6" r="6">
      <c t="s" s="4" r="A6">
        <v>507</v>
      </c>
    </row>
    <row spans="1:6" r="7">
      <c t="s" s="3" r="A7">
        <v>505</v>
      </c>
    </row>
    <row spans="1:6" r="8">
      <c t="s" s="4" r="A8">
        <v>75</v>
      </c>
      <c t="n" s="6" r="B8">
        <v>60027</v>
      </c>
      <c t="n" s="6" r="C8">
        <v>37798</v>
      </c>
      <c t="n" s="6" r="D8">
        <v>112474</v>
      </c>
      <c t="n" s="6" r="E8">
        <v>70431</v>
      </c>
    </row>
    <row spans="1:6" r="9">
      <c t="s" s="4" r="A9">
        <v>506</v>
      </c>
      <c t="n" s="6" r="B9">
        <v>9701</v>
      </c>
      <c t="n" s="6" r="D9">
        <v>9701</v>
      </c>
      <c t="n" s="6" r="F9">
        <v>9148</v>
      </c>
    </row>
    <row spans="1:6" r="10">
      <c t="s" s="4" r="A10">
        <v>508</v>
      </c>
    </row>
    <row spans="1:6" r="11">
      <c t="s" s="3" r="A11">
        <v>505</v>
      </c>
    </row>
    <row spans="1:6" r="12">
      <c t="s" s="4" r="A12">
        <v>75</v>
      </c>
      <c t="n" s="6" r="B12">
        <v>1807</v>
      </c>
      <c t="n" s="6" r="C12">
        <v>2957</v>
      </c>
      <c t="n" s="6" r="D12">
        <v>4823</v>
      </c>
      <c t="n" s="6" r="E12">
        <v>6048</v>
      </c>
    </row>
    <row spans="1:6" r="13">
      <c t="s" s="4" r="A13">
        <v>509</v>
      </c>
    </row>
    <row spans="1:6" r="14">
      <c t="s" s="3" r="A14">
        <v>505</v>
      </c>
    </row>
    <row spans="1:6" r="15">
      <c t="s" s="4" r="A15">
        <v>75</v>
      </c>
      <c t="n" s="6" r="B15">
        <v>6896</v>
      </c>
      <c t="n" s="6" r="C15">
        <v>6780</v>
      </c>
      <c t="n" s="6" r="D15">
        <v>13979</v>
      </c>
      <c t="n" s="6" r="E15">
        <v>14262</v>
      </c>
    </row>
    <row spans="1:6" r="16">
      <c t="s" s="4" r="A16">
        <v>510</v>
      </c>
    </row>
    <row spans="1:6" r="17">
      <c t="s" s="3" r="A17">
        <v>505</v>
      </c>
    </row>
    <row spans="1:6" r="18">
      <c t="s" s="4" r="A18">
        <v>75</v>
      </c>
      <c t="n" s="6" r="B18">
        <v>6373</v>
      </c>
      <c t="n" s="7" r="C18">
        <v>3911</v>
      </c>
      <c t="n" s="6" r="D18">
        <v>11038</v>
      </c>
      <c t="n" s="7" r="E18">
        <v>7558</v>
      </c>
    </row>
    <row spans="1:6" r="19">
      <c t="s" s="4" r="A19">
        <v>511</v>
      </c>
    </row>
    <row spans="1:6" r="20">
      <c t="s" s="3" r="A20">
        <v>505</v>
      </c>
    </row>
    <row spans="1:6" r="21">
      <c t="s" s="4" r="A21">
        <v>506</v>
      </c>
      <c t="n" s="7" r="B21">
        <v>974</v>
      </c>
      <c t="n" s="7" r="D21">
        <v>974</v>
      </c>
      <c t="n" s="7" r="F21">
        <v>2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70</v>
      </c>
      <c t="s" s="2" r="D1">
        <v>1</v>
      </c>
    </row>
    <row spans="1:5" r="2">
      <c t="s" s="2" r="B2">
        <v>2</v>
      </c>
      <c t="s" s="2" r="C2">
        <v>71</v>
      </c>
      <c t="s" s="2" r="D2">
        <v>2</v>
      </c>
      <c t="s" s="2" r="E2">
        <v>71</v>
      </c>
    </row>
    <row spans="1:5" r="3">
      <c t="s" s="3" r="A3">
        <v>97</v>
      </c>
    </row>
    <row spans="1:5" r="4">
      <c t="s" s="4" r="A4">
        <v>89</v>
      </c>
      <c t="n" s="7" r="B4">
        <v>33959</v>
      </c>
      <c t="n" s="7" r="C4">
        <v>38</v>
      </c>
      <c t="n" s="7" r="D4">
        <v>36930</v>
      </c>
      <c t="n" s="7" r="E4">
        <v>-657</v>
      </c>
    </row>
    <row spans="1:5" r="5">
      <c t="s" s="3" r="A5">
        <v>98</v>
      </c>
    </row>
    <row spans="1:5" r="6">
      <c t="s" s="4" r="A6">
        <v>99</v>
      </c>
      <c t="n" s="6" r="B6">
        <v>30</v>
      </c>
      <c t="n" s="6" r="C6">
        <v>-5</v>
      </c>
      <c t="n" s="6" r="D6">
        <v>114</v>
      </c>
      <c t="n" s="6" r="E6">
        <v>104</v>
      </c>
    </row>
    <row spans="1:5" r="7">
      <c t="s" s="4" r="A7">
        <v>100</v>
      </c>
      <c t="n" s="7" r="B7">
        <v>33989</v>
      </c>
      <c t="n" s="7" r="C7">
        <v>33</v>
      </c>
      <c t="n" s="7" r="D7">
        <v>37044</v>
      </c>
      <c t="n" s="7" r="E7">
        <v>-5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1</v>
      </c>
    </row>
    <row spans="1:3" r="3">
      <c t="s" s="3" r="A3">
        <v>102</v>
      </c>
    </row>
    <row spans="1:3" r="4">
      <c t="s" s="4" r="A4">
        <v>89</v>
      </c>
      <c t="n" s="7" r="B4">
        <v>36930</v>
      </c>
      <c t="n" s="7" r="C4">
        <v>-657</v>
      </c>
    </row>
    <row spans="1:3" r="5">
      <c t="s" s="3" r="A5">
        <v>103</v>
      </c>
    </row>
    <row spans="1:3" r="6">
      <c t="s" s="4" r="A6">
        <v>104</v>
      </c>
      <c t="n" s="6" r="B6">
        <v>2702</v>
      </c>
      <c t="n" s="6" r="C6">
        <v>2972</v>
      </c>
    </row>
    <row spans="1:3" r="7">
      <c t="s" s="4" r="A7">
        <v>105</v>
      </c>
      <c t="n" s="6" r="B7">
        <v>18780</v>
      </c>
      <c t="n" s="6" r="C7">
        <v>15911</v>
      </c>
    </row>
    <row spans="1:3" r="8">
      <c t="s" s="4" r="A8">
        <v>106</v>
      </c>
      <c t="n" s="6" r="B8">
        <v>-30891</v>
      </c>
      <c t="n" s="6" r="C8">
        <v>0</v>
      </c>
    </row>
    <row spans="1:3" r="9">
      <c t="s" s="4" r="A9">
        <v>107</v>
      </c>
      <c t="n" s="6" r="B9">
        <v>-3485</v>
      </c>
      <c t="n" s="6" r="C9">
        <v>0</v>
      </c>
    </row>
    <row spans="1:3" r="10">
      <c t="s" s="4" r="A10">
        <v>108</v>
      </c>
      <c t="n" s="6" r="B10">
        <v>484</v>
      </c>
      <c t="n" s="6" r="C10">
        <v>1012</v>
      </c>
    </row>
    <row spans="1:3" r="11">
      <c t="s" s="4" r="A11">
        <v>109</v>
      </c>
      <c t="n" s="6" r="B11">
        <v>-215</v>
      </c>
      <c t="n" s="6" r="C11">
        <v>0</v>
      </c>
    </row>
    <row spans="1:3" r="12">
      <c t="s" s="4" r="A12">
        <v>110</v>
      </c>
      <c t="n" s="6" r="B12">
        <v>97</v>
      </c>
      <c t="n" s="6" r="C12">
        <v>0</v>
      </c>
    </row>
    <row spans="1:3" r="13">
      <c t="s" s="3" r="A13">
        <v>111</v>
      </c>
    </row>
    <row spans="1:3" r="14">
      <c t="s" s="4" r="A14">
        <v>112</v>
      </c>
      <c t="n" s="6" r="B14">
        <v>3135</v>
      </c>
      <c t="n" s="6" r="C14">
        <v>-24</v>
      </c>
    </row>
    <row spans="1:3" r="15">
      <c t="s" s="4" r="A15">
        <v>30</v>
      </c>
      <c t="n" s="6" r="B15">
        <v>-2832</v>
      </c>
      <c t="n" s="6" r="C15">
        <v>310</v>
      </c>
    </row>
    <row spans="1:3" r="16">
      <c t="s" s="4" r="A16">
        <v>113</v>
      </c>
      <c t="n" s="6" r="B16">
        <v>-1740</v>
      </c>
      <c t="n" s="6" r="C16">
        <v>-1802</v>
      </c>
    </row>
    <row spans="1:3" r="17">
      <c t="s" s="4" r="A17">
        <v>38</v>
      </c>
      <c t="n" s="6" r="B17">
        <v>-515</v>
      </c>
      <c t="n" s="6" r="C17">
        <v>-83</v>
      </c>
    </row>
    <row spans="1:3" r="18">
      <c t="s" s="4" r="A18">
        <v>114</v>
      </c>
      <c t="n" s="6" r="B18">
        <v>-5663</v>
      </c>
      <c t="n" s="6" r="C18">
        <v>-9</v>
      </c>
    </row>
    <row spans="1:3" r="19">
      <c t="s" s="4" r="A19">
        <v>40</v>
      </c>
      <c t="n" s="6" r="B19">
        <v>-2275</v>
      </c>
      <c t="n" s="6" r="C19">
        <v>13217</v>
      </c>
    </row>
    <row spans="1:3" r="20">
      <c t="s" s="4" r="A20">
        <v>115</v>
      </c>
      <c t="n" s="6" r="B20">
        <v>14942</v>
      </c>
      <c t="n" s="6" r="C20">
        <v>30847</v>
      </c>
    </row>
    <row spans="1:3" r="21">
      <c t="s" s="3" r="A21">
        <v>116</v>
      </c>
    </row>
    <row spans="1:3" r="22">
      <c t="s" s="4" r="A22">
        <v>117</v>
      </c>
      <c t="n" s="6" r="B22">
        <v>-63831</v>
      </c>
      <c t="n" s="6" r="C22">
        <v>-7999</v>
      </c>
    </row>
    <row spans="1:3" r="23">
      <c t="s" s="4" r="A23">
        <v>118</v>
      </c>
      <c t="n" s="6" r="B23">
        <v>0</v>
      </c>
      <c t="n" s="6" r="C23">
        <v>1455</v>
      </c>
    </row>
    <row spans="1:3" r="24">
      <c t="s" s="4" r="A24">
        <v>119</v>
      </c>
      <c t="n" s="6" r="B24">
        <v>61247</v>
      </c>
      <c t="n" s="6" r="C24">
        <v>34333</v>
      </c>
    </row>
    <row spans="1:3" r="25">
      <c t="s" s="4" r="A25">
        <v>120</v>
      </c>
      <c t="n" s="6" r="B25">
        <v>-4478</v>
      </c>
      <c t="n" s="6" r="C25">
        <v>-2224</v>
      </c>
    </row>
    <row spans="1:3" r="26">
      <c t="s" s="4" r="A26">
        <v>121</v>
      </c>
      <c t="n" s="6" r="B26">
        <v>-7062</v>
      </c>
      <c t="n" s="6" r="C26">
        <v>25565</v>
      </c>
    </row>
    <row spans="1:3" r="27">
      <c t="s" s="3" r="A27">
        <v>122</v>
      </c>
    </row>
    <row spans="1:3" r="28">
      <c t="s" s="4" r="A28">
        <v>123</v>
      </c>
      <c t="n" s="6" r="B28">
        <v>3368</v>
      </c>
      <c t="n" s="6" r="C28">
        <v>2607</v>
      </c>
    </row>
    <row spans="1:3" r="29">
      <c t="s" s="4" r="A29">
        <v>124</v>
      </c>
      <c t="n" s="6" r="B29">
        <v>4126</v>
      </c>
      <c t="n" s="6" r="C29">
        <v>2768</v>
      </c>
    </row>
    <row spans="1:3" r="30">
      <c t="s" s="4" r="A30">
        <v>125</v>
      </c>
      <c t="n" s="6" r="B30">
        <v>-3829</v>
      </c>
      <c t="n" s="6" r="C30">
        <v>-3969</v>
      </c>
    </row>
    <row spans="1:3" r="31">
      <c t="s" s="4" r="A31">
        <v>126</v>
      </c>
      <c t="n" s="6" r="B31">
        <v>3485</v>
      </c>
      <c t="n" s="6" r="C31">
        <v>0</v>
      </c>
    </row>
    <row spans="1:3" r="32">
      <c t="s" s="4" r="A32">
        <v>127</v>
      </c>
      <c t="n" s="6" r="B32">
        <v>7150</v>
      </c>
      <c t="n" s="6" r="C32">
        <v>1406</v>
      </c>
    </row>
    <row spans="1:3" r="33">
      <c t="s" s="4" r="A33">
        <v>128</v>
      </c>
      <c t="n" s="6" r="B33">
        <v>15030</v>
      </c>
      <c t="n" s="6" r="C33">
        <v>57818</v>
      </c>
    </row>
    <row spans="1:3" r="34">
      <c t="s" s="4" r="A34">
        <v>129</v>
      </c>
      <c t="n" s="6" r="B34">
        <v>120212</v>
      </c>
      <c t="n" s="6" r="C34">
        <v>38941</v>
      </c>
    </row>
    <row spans="1:3" r="35">
      <c t="s" s="4" r="A35">
        <v>130</v>
      </c>
      <c t="n" s="6" r="B35">
        <v>135242</v>
      </c>
      <c t="n" s="6" r="C35">
        <v>96759</v>
      </c>
    </row>
    <row spans="1:3" r="36">
      <c t="s" s="4" r="A36">
        <v>131</v>
      </c>
      <c t="n" s="6" r="B36">
        <v>811</v>
      </c>
      <c t="n" s="6" r="C36">
        <v>266</v>
      </c>
    </row>
    <row spans="1:3" r="37">
      <c t="s" s="4" r="A37">
        <v>132</v>
      </c>
      <c t="n" s="7" r="B37">
        <v>121</v>
      </c>
      <c t="n" s="7" r="C37">
        <v>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4</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Company</vt:lpstr>
      <vt:lpstr>Summary of Significant Accounti</vt:lpstr>
      <vt:lpstr>Fair Value Measurements</vt:lpstr>
      <vt:lpstr>Balance Sheet Components</vt:lpstr>
      <vt:lpstr>Commitments and Contingencies</vt:lpstr>
      <vt:lpstr>Preferred Stock and Stockholder</vt:lpstr>
      <vt:lpstr>Defined Contribution Plans</vt:lpstr>
      <vt:lpstr>Income Tax</vt:lpstr>
      <vt:lpstr>Net Income (Loss) per Share</vt:lpstr>
      <vt:lpstr>Segment Information</vt:lpstr>
      <vt:lpstr>Summary of Significant Accoun17</vt:lpstr>
      <vt:lpstr>Summary of Significant Accoun18</vt:lpstr>
      <vt:lpstr>Fair Value Measurements (Tables</vt:lpstr>
      <vt:lpstr>Balance Sheet Components (Table</vt:lpstr>
      <vt:lpstr>Commitments and Contingencies (</vt:lpstr>
      <vt:lpstr>Preferred Stock and Stockhold22</vt:lpstr>
      <vt:lpstr>Net Income (Loss) per Share (Ta</vt:lpstr>
      <vt:lpstr>Segment Information (Tables)</vt:lpstr>
      <vt:lpstr>Summary of Significant Accoun25</vt:lpstr>
      <vt:lpstr>Summary of Significant Accoun26</vt:lpstr>
      <vt:lpstr>Fair Value Measurements - Compo</vt:lpstr>
      <vt:lpstr>Fair Value Measurements - Finan</vt:lpstr>
      <vt:lpstr>Fair Value Measurements - Contr</vt:lpstr>
      <vt:lpstr>Balance Sheet Components - Inve</vt:lpstr>
      <vt:lpstr>Balance Sheet Components - Accr</vt:lpstr>
      <vt:lpstr>Balance Sheet Components - Ac32</vt:lpstr>
      <vt:lpstr>Balance Sheet Components - Accu</vt:lpstr>
      <vt:lpstr>Balance Sheet Components -Defer</vt:lpstr>
      <vt:lpstr>Commitments and Contingencies -</vt:lpstr>
      <vt:lpstr>Commitments and Contingencies36</vt:lpstr>
      <vt:lpstr>Preferred Stock and Stockhold37</vt:lpstr>
      <vt:lpstr>Preferred Stock and Stockhold38</vt:lpstr>
      <vt:lpstr>Preferred Stock and Stockhold39</vt:lpstr>
      <vt:lpstr>Preferred Stock and Stockhold40</vt:lpstr>
      <vt:lpstr>Preferred Stock and Stockhold41</vt:lpstr>
      <vt:lpstr>Preferred Stock and Stockhold42</vt:lpstr>
      <vt:lpstr>Defined Contribution Plans - Ad</vt:lpstr>
      <vt:lpstr>Income Tax - Additional Informa</vt:lpstr>
      <vt:lpstr>Net Income (Loss) per Share (De</vt:lpstr>
      <vt:lpstr>Segment Information - Additiona</vt:lpstr>
      <vt:lpstr>Segment Information - Revenue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20:07Z</dcterms:created>
  <dcterms:modified xmlns:dcterms="http://purl.org/dc/terms/" xmlns:xsi="http://www.w3.org/2001/XMLSchema-instance" xsi:type="dcterms:W3CDTF">2016-08-08T16:20:07Z</dcterms:modified>
  <dc:title xmlns:dc="http://purl.org/dc/elements/1.1/">Untitled</dc:title>
  <dc:description xmlns:dc="http://purl.org/dc/elements/1.1/"/>
  <dc:subject xmlns:dc="http://purl.org/dc/elements/1.1/"/>
  <cp:keywords/>
  <cp:category/>
</cp:coreProperties>
</file>